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usiness Overview"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Fair Value Measurements" sheetId="13" state="visible" r:id="rId13"/>
    <sheet xmlns:r="http://schemas.openxmlformats.org/officeDocument/2006/relationships" name="Financing and Capital" sheetId="14" state="visible" r:id="rId14"/>
    <sheet xmlns:r="http://schemas.openxmlformats.org/officeDocument/2006/relationships" name="Sal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Net Earnings Per Share" sheetId="19" state="visible" r:id="rId19"/>
    <sheet xmlns:r="http://schemas.openxmlformats.org/officeDocument/2006/relationships" name="Segment Information" sheetId="20" state="visible" r:id="rId20"/>
    <sheet xmlns:r="http://schemas.openxmlformats.org/officeDocument/2006/relationships" name="Business Overview (Policies)" sheetId="21" state="visible" r:id="rId21"/>
    <sheet xmlns:r="http://schemas.openxmlformats.org/officeDocument/2006/relationships" name="Business Overview (Tables)" sheetId="22" state="visible" r:id="rId22"/>
    <sheet xmlns:r="http://schemas.openxmlformats.org/officeDocument/2006/relationships" name="Acquisitions (Tables)" sheetId="23" state="visible" r:id="rId23"/>
    <sheet xmlns:r="http://schemas.openxmlformats.org/officeDocument/2006/relationships" name="Goodwill (Tables)" sheetId="24" state="visible" r:id="rId24"/>
    <sheet xmlns:r="http://schemas.openxmlformats.org/officeDocument/2006/relationships" name="Fair Value Measurements (Tables" sheetId="25" state="visible" r:id="rId25"/>
    <sheet xmlns:r="http://schemas.openxmlformats.org/officeDocument/2006/relationships" name="Financing and Capital (Tables)" sheetId="26" state="visible" r:id="rId26"/>
    <sheet xmlns:r="http://schemas.openxmlformats.org/officeDocument/2006/relationships" name="Sales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Net Earnings Per Share (Tables)" sheetId="30" state="visible" r:id="rId30"/>
    <sheet xmlns:r="http://schemas.openxmlformats.org/officeDocument/2006/relationships" name="Segment Information (Tables)" sheetId="31" state="visible" r:id="rId31"/>
    <sheet xmlns:r="http://schemas.openxmlformats.org/officeDocument/2006/relationships" name="Business Overview - Narrative (" sheetId="32" state="visible" r:id="rId32"/>
    <sheet xmlns:r="http://schemas.openxmlformats.org/officeDocument/2006/relationships" name="Business Overview - Accumulated" sheetId="33" state="visible" r:id="rId33"/>
    <sheet xmlns:r="http://schemas.openxmlformats.org/officeDocument/2006/relationships" name="Business Overview - Allowance f" sheetId="34" state="visible" r:id="rId34"/>
    <sheet xmlns:r="http://schemas.openxmlformats.org/officeDocument/2006/relationships" name="Acquisitions - Narrative (Detai" sheetId="35" state="visible" r:id="rId35"/>
    <sheet xmlns:r="http://schemas.openxmlformats.org/officeDocument/2006/relationships" name="Acquisitions - Recognized Ident" sheetId="36" state="visible" r:id="rId36"/>
    <sheet xmlns:r="http://schemas.openxmlformats.org/officeDocument/2006/relationships" name="Goodwill - Rollforward of Goodw" sheetId="37" state="visible" r:id="rId37"/>
    <sheet xmlns:r="http://schemas.openxmlformats.org/officeDocument/2006/relationships" name="Fair Value Measurements - Fair " sheetId="38" state="visible" r:id="rId38"/>
    <sheet xmlns:r="http://schemas.openxmlformats.org/officeDocument/2006/relationships" name="Fair Value Measurements - Carry" sheetId="39" state="visible" r:id="rId39"/>
    <sheet xmlns:r="http://schemas.openxmlformats.org/officeDocument/2006/relationships" name="Financing and Capital - Compone" sheetId="40" state="visible" r:id="rId40"/>
    <sheet xmlns:r="http://schemas.openxmlformats.org/officeDocument/2006/relationships" name="Financing and Capital - Narrati" sheetId="41" state="visible" r:id="rId41"/>
    <sheet xmlns:r="http://schemas.openxmlformats.org/officeDocument/2006/relationships" name="Financing and Capital - Outstan" sheetId="42" state="visible" r:id="rId42"/>
    <sheet xmlns:r="http://schemas.openxmlformats.org/officeDocument/2006/relationships" name="Sales - Narrative (Details)" sheetId="43" state="visible" r:id="rId43"/>
    <sheet xmlns:r="http://schemas.openxmlformats.org/officeDocument/2006/relationships" name="Sales - Contract liabilities (D" sheetId="44" state="visible" r:id="rId44"/>
    <sheet xmlns:r="http://schemas.openxmlformats.org/officeDocument/2006/relationships" name="Sales - Revenue, Remaining Perf" sheetId="45" state="visible" r:id="rId45"/>
    <sheet xmlns:r="http://schemas.openxmlformats.org/officeDocument/2006/relationships" name="Sales - Remaining Performance O" sheetId="46" state="visible" r:id="rId46"/>
    <sheet xmlns:r="http://schemas.openxmlformats.org/officeDocument/2006/relationships" name="Sales - Disaggregation of Reven" sheetId="47" state="visible" r:id="rId47"/>
    <sheet xmlns:r="http://schemas.openxmlformats.org/officeDocument/2006/relationships" name="Income Taxes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Summ" sheetId="50" state="visible" r:id="rId50"/>
    <sheet xmlns:r="http://schemas.openxmlformats.org/officeDocument/2006/relationships" name="Stock-Based Compensation - Unre" sheetId="51" state="visible" r:id="rId51"/>
    <sheet xmlns:r="http://schemas.openxmlformats.org/officeDocument/2006/relationships" name="Commitments and Contingencies -" sheetId="52" state="visible" r:id="rId52"/>
    <sheet xmlns:r="http://schemas.openxmlformats.org/officeDocument/2006/relationships" name="Commitment and Contingencies - " sheetId="53" state="visible" r:id="rId53"/>
    <sheet xmlns:r="http://schemas.openxmlformats.org/officeDocument/2006/relationships" name="Net Earnings Per Share - Narrat" sheetId="54" state="visible" r:id="rId54"/>
    <sheet xmlns:r="http://schemas.openxmlformats.org/officeDocument/2006/relationships" name="Net Earnings Per Share - Earnin" sheetId="55" state="visible" r:id="rId55"/>
    <sheet xmlns:r="http://schemas.openxmlformats.org/officeDocument/2006/relationships" name="Net Earnings Per Share - Divide" sheetId="56" state="visible" r:id="rId56"/>
    <sheet xmlns:r="http://schemas.openxmlformats.org/officeDocument/2006/relationships" name="Segment Information - Narrative" sheetId="57" state="visible" r:id="rId57"/>
    <sheet xmlns:r="http://schemas.openxmlformats.org/officeDocument/2006/relationships" name="Segment Information - Detailed " sheetId="58" state="visible" r:id="rId5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0%_);(#,##0.000%)"/>
    <numFmt numFmtId="169" formatCode="#,##0%_);(#,##0%)"/>
    <numFmt numFmtId="170" formatCode="#,##0.00%_);(#,##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01,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654</t>
        </is>
      </c>
      <c r="C8" s="4" t="inlineStr">
        <is>
          <t xml:space="preserve"> </t>
        </is>
      </c>
    </row>
    <row r="9">
      <c r="A9" s="4" t="inlineStr">
        <is>
          <t>Entity Registrant Name</t>
        </is>
      </c>
      <c r="B9" s="4" t="inlineStr">
        <is>
          <t>Fortiv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654583</t>
        </is>
      </c>
      <c r="C11" s="4" t="inlineStr">
        <is>
          <t xml:space="preserve"> </t>
        </is>
      </c>
    </row>
    <row r="12">
      <c r="A12" s="4" t="inlineStr">
        <is>
          <t>Entity Address, Address Line One</t>
        </is>
      </c>
      <c r="B12" s="4" t="inlineStr">
        <is>
          <t>6920 Seaway Blvd</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3</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446-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T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569703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5916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Business Overview</t>
        </is>
      </c>
      <c r="B4" s="4" t="inlineStr">
        <is>
          <t>NOTE 1. BUSINESS OVERVIEW Fortive Corporation (“Fortive,” “the Company,” “we,” “us,” or “our”) is a provider of essential technologies for connected workflow solutions across a range of attractive end-markets. Our strategic segments - Intelligent Operating Solutions, Precision Technologies, and Advanced Healthcare Solutions - include well-known brands with leading positions in their markets. Our businesses design, develop, manufacture, and service professional and engineered products, software, and services, building upon leading brand names, innovative technologies, and significant market positions. Our research and development, manufacturing, sales, distribution, service, and administrative facilities are located in more than 50 countries around the world. We prepared the unaudited consolidated condensed financial statements included herein in accordance with accounting principles generally accepted in the United States of America (“GAAP”) and the rules and regulations of the U.S. Securities and Exchange Commission (the “SEC”) applicable for interim periods. Certain information and footnote disclosures normally included in financial statements prepared in accordance with GAAP have been omitted pursuant to such rules and regulations; however, we believe the disclosures are adequate to make the information presented not misleading. The consolidated condensed financial statements included herein should be read in conjunction with the audited annual consolidated financial statements as of and for the year ended December 31, 2021 and the footnotes (“Notes”) thereto included within our 2021 Annual Report on Form 10-K. In our opinion, the accompanying financial statements contain all adjustments (consisting of only normal recurring accruals) necessary to fairly present our financial position as of July 1, 2022 and December 31, 2021, our results of operations for the three and six month periods ended July 1, 2022 and July 2, 2021, and cash flows for the six month periods ended July 1, 2022 and July 2, 2021. Reclassification of certain prior year amounts have been made to conform to current year presentation. Vontier Separation and Discontinued Operations On October 9, 2020, we completed the separation of Vontier Corporation (“Vontier”), the entity we created to hold our former Industrial Technologies segment (the “Separation”). The accounting requirements for reporting the Vontier business as a discontinued operation were met when the Separation was completed. Accordingly, the consolidated condensed financial statements reflect the results of separation activities associated with the prior Vontier business as a discontinued operation, which was immaterial for all periods presented. On January 19, 2021, we completed an exchange (the “Debt-for-Equity Exchange”) of 33.5 million shares of common stock of Vontier, representing all of the Retained Vontier Shares, for $1.1 billion in aggregate principal amount of indebtedness of the Company held by Goldman Sachs &amp; Co. Interest expense and extinguishment costs related to the Debt-for-Equity Exchange during the first quarter of 2021 are included in continuing operations. Russia Ukraine Conflict In February 2022, Russian forces invaded Ukraine (“Russia Ukraine Conflict”) resulting in broad economic sanctions being imposed on Russia. In the second quarter of 2022, the Company exited business operations in Russia, other than for ASP’s sterilization products, which are exempt from international sanctions as humanitarian products. Our business in Russia and Ukraine accounted for less than 1% of total revenue and less than 0.2% of total assets for the fiscal year ended December 31, 2021. In the three and six month periods ended July 1, 2022, the Company recorded a pre-tax charge totaling $16.2 million primarily relating to the write-off of net assets, the write-off of the cumulative translation adjustment in earnings for legal entities deemed substantially liquidated, and to record provisions for employee severance and legal contingencies. These costs are identified as the “Russia exit and wind down costs” in the Condensed Consolidated Statements of Earnings. The total costs expected to be incurred in connection with the Russia exit are $18.4 million. Accumulated Other Comprehensive Income (Loss) Foreign currency translation adjustments are generally not adjusted for income taxes as they relate to indefinite investments in non-U.S. subsidiaries. During the three and six month periods ended July 1, 2022, we designated our ¥14.4 billion Yen-denominated variable interest rate term loan and our €275 million Euro-denominated variable interest rate term loan outstanding as net investment hedges of our investment in certain foreign operations. During the three and six month periods ended July 1, 2022, we recognized after-tax foreign currency transaction gains of $3.6 million on the debt that were deferred in the foreign currency translation component of Accumulated other comprehensive income (loss) (“AOCI”) as an offset to the foreign currency translation adjustments on our investments in foreign subsidiaries. Any amounts deferred in AOCI will remain until the hedged investment is sold or substantially liquidated. We recorded no ineffectiveness from our net investment hedges during the three and six month periods ended July 1, 2022. The changes in AOCI by component are summarized below ($ in millions): Foreign Pension adjustments (a) Total For the Three Months Ended July 1, 2022: Balance, April 1, 2022 $ (162.1) $ (61.8) $ (223.9) Other comprehensive income (loss) before reclassifications, net of income taxes (121.3) — (121.3) Amounts reclassified from accumulated other comprehensive income (loss): Increase (decrease) 2.7 0.5 (b) 3.2 Income tax impact — (0.1) (0.1) Amounts reclassified from accumulated other comprehensive income (loss), net of income taxes 2.7 0.4 3.1 Net current period other comprehensive income (loss), net of income taxes (118.6) 0.4 (118.2) Balance, July 1, 2022 $ (280.7) $ (61.4) $ (342.1) For the Three Months Ended July 2, 2021: Balance, April 2, 2021 $ (88.7) $ (86.1) $ (174.8) Other comprehensive income (loss) before reclassifications, net of income taxes 16.6 — 16.6 Amounts reclassified from accumulated other comprehensive income (loss): Increase (decrease) — 1.2 (b) 1.2 Income tax impact — (0.3) (0.3) Amounts reclassified from accumulated other comprehensive income (loss), net of income taxes — 0.9 0.9 Net current period other comprehensive income (loss), net of income taxes 16.6 0.9 17.5 Balance, July 2, 2021 $ (72.1) $ (85.2) $ (157.3) Foreign Pension adjustments (a) Total For the Six Months Ended July 1, 2022: Balance, December 31, 2021 $ (122.7) $ (62.3) $ (185.0) Other comprehensive income (loss) before reclassifications, net of income taxes (160.7) — (160.7) Amounts reclassified from accumulated other comprehensive income (loss): Increase (decrease) 2.7 1.1 (b) 3.8 Income tax impact — (0.2) (0.2) Amounts reclassified from accumulated other comprehensive income (loss), net of income taxes 2.7 0.9 3.6 Net current period other comprehensive income (loss) (158.0) 0.9 (157.1) Balance, July 1, 2022 $ (280.7) $ (61.4) $ (342.1) For the Six Months Ended July 2, 2021: Balance, December 31, 2020 $ (54.0) $ (87.1) $ (141.1) Other comprehensive income (loss) before reclassifications, net of income taxes (18.1) — (18.1) Amounts reclassified from accumulated other comprehensive income (loss): Increase (decrease) — 2.5 (b) 2.5 Income tax impact — (0.6) (0.6) Amounts reclassified from accumulated other comprehensive income (loss), net of income taxes — 1.9 1.9 Net current period other comprehensive income (loss) (18.1) 1.9 (16.2) Balance, July 2, 2021 $ (72.1) $ (85.2) $ (157.3) (a) Includes balances relating to defined benefit plans, supplemental executive retirement plans, and other postretirement employee benefit plans. (b) This component of AOCI is included in the computation of net periodic pension cost (refer to Note 12 in our most recently filed Form 10-K for additional details). Allowances for Doubtful Accounts All trade accounts and unbilled receivables are reported in the Consolidated Condensed Balance Sheet adjusted for any write-offs and net of allowances for credit losses. The allowances for credit losses represent management’s best estimate of the credit losses expected from our unbilled and trade accounts receivable portfolios over the life of the underlying assets. Additions to the allowances are charged to current period earnings, amounts determined to be uncollectible are charged directly against the allowances, while amounts recovered on previously written-off accounts increase the allowances. The following is a roll forward of the aggregated allowance for credit losses related to our trade accounts receivables as of July 1, 2022 ($ in millions): Balance, December 31, 2021 $ 39.7 Provision 4.2 Write-offs (5.4) Foreign currency exchange and other (0.6) Balance, July 1, 2022 $ 37.9 The allowance for unbilled receivables was immaterial for all periods presented. Recently Issued Accounting Standard In August 2020, the Financial Accounting Standards Board issued Accounting Standards Update No. 2020-06, Debt—Debt with Conversion and Other Options (Subtopic 470-20) and Derivatives and Hedging—Contracts in Entity’s Own Equity (Subtopic 815-40): Accounting for Convertible Instruments and Contracts in an Entity’s Own Equity, which amends the accounting for certain financial instruments with characteristics of liabilities and equity, including convertible instruments and contracts in an entity’s own equity. On January 1, 2022, we adopted ASU 2020-06 using a modified retrospective approach and recognized in our balance sheet, as of January 1, 2022, a net of tax adjustment to reduce Additional Paid-in Capital by $65.7 million and increase debt by $3.7 million, with a corresponding net of tax adjustment to beginning retained earnings of $62.8 million. These adjustments are related to our 0.875% Convertible Senior Notes (the “Convertible Notes”), which were the only outstanding instruments impacted by the new standard at the time of adoption. Results for reporting periods beginning January 1, 2022 reflect the adoption of ASU 2020-06, while prior period amounts were not adjusted and continue to be reported in accordance with our historical accounting practices. Prior to our adoption of ASU 2020-06 on January 1, 2022, we recognized the fair value of the nonconvertible debt component of our Convertible Notes subject to the cash conversion guidance as debt and attributed the residual value to the conversion feature which was recognized in APIC. Subsequent to the issuance of our Convertible Notes in February 2019, we accreted the debt discount as non-cash interest expense in our Statements of Earnings. Further, we applied the treasury stock method to our Convertible Notes when calculating earnings per share (“EPS”) in all periods prior to our adoption of ASU 2020-06. After our adoption of ASU 2020-06, we account for convertible debt instruments wholly as debt, unless a convertible instrument contains features that require bifurcation as a derivative under ASC 815 or a convertible debt instrument is issued at a substantial premium. On January 1, 2022, we reclassified the unamortized cost basis of our outstanding Convertible Notes wholly as debt, which subsequently matured and was settled on February 15, 2022. We applied the if-converted method to all convertible instruments when calculating EPS for the six months ended July 1, 2022. As of July 1, 2022, we had no convertible instruments outstanding subject to the guidance in ASU 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01, 2022</t>
        </is>
      </c>
    </row>
    <row r="3">
      <c r="A3" s="3" t="inlineStr">
        <is>
          <t>Business Combination and Asset Acquisition [Abstract]</t>
        </is>
      </c>
      <c r="B3" s="4" t="inlineStr">
        <is>
          <t xml:space="preserve"> </t>
        </is>
      </c>
    </row>
    <row r="4">
      <c r="A4" s="4" t="inlineStr">
        <is>
          <t>Acquisitions</t>
        </is>
      </c>
      <c r="B4" s="4" t="inlineStr">
        <is>
          <t xml:space="preserve">NOTE 2. ACQUISITIONS We continually evaluate potential mergers, acquisitions, and divestitures that align with our strategy and expedite the evolution of our portfolio of businesses into new and attractive areas. We have completed a number of acquisitions that have been accounted for as purchases of businesses and resulted in the recognition of goodwill in our financial statements. This goodwill arises because the purchase price for each acquired business reflects a number of factors, including the complementary fit, acceleration of our strategy and synergies the business brings with respect to our existing operations, the future earnings and cash flow potential of the business, the potential to add other strategically complementary acquisitions to the acquired business, the scarce or unique nature of the business in its markets, competition to acquire the business, the valuation of similar businesses in the marketplace (as reflected in a multiple of revenues, earnings, or cash flows), and the avoidance of the time and costs which would be required (and the associated risks that would be encountered) to enhance our existing offerings to key target markets and develop new and profitable businesses. During the three and six month periods ended July 1, 2022, insignificant adjustments were made to the purchase price allocation of prior year acquisitions, which are shown in Note 3. Provation On December 27, 2021, we acquired Provation Software, Inc. (“Provation”), a leading provider of clinical workflow software solutions used in hospitals and ambulatory surgery centers. The acquisition of Provation extends our digital offering and software capabilities in the healthcare space. The total consideration paid was approximately $1.4 billion, net of acquired cash and was primarily financed with proceeds from our financing activities and available cash. We recorded $978 million of goodwill related to the acquisition, which is not tax deductible. Provation had revenue in 2020 of approximately $90 million and is an operating company within our Advanced Healthcare Solutions segment. ServiceChannel On August 24, 2021, we acquired ServiceChannel Holdings, Inc. (“ServiceChannel”), a privately held, global provider of Software as a Service (“SaaS”) based multi-site facilities maintenance service solutions with an integrated service-provider network. The acquisition of ServiceChannel broadens our offering of software-enabled solutions for the facility and asset lifecycle workflow. The total consideration paid was approximately $1.2 billion, net of acquired cash, and included approximately $28 million of deferred compensation consideration that is being recognized ratably over a twelve month service period. The ServiceChannel acquisition was primarily financed with available cash and proceeds from our financing activities. We recorded approximately $874 million of goodwill related to the acquisition, which is not tax deductible. ServiceChannel had revenue in 2020 of approximately $70 million and is an operating company within our Intelligent Operating Solutions segment. For the six months ended July 1, 2022, revenue and operating losses attributable to the Provation and ServiceChannel acquisitions were $132.8 million and $21.7 million, respectively. The operating losses include $38.7 million of intangible asset amortization and $12.9 million of transaction and integration costs, which were primarily comprised of employee compensation and retention costs and amounts paid to third party advisors, and are recorded in Selling, general and administration expenses. The following table summarizes the estimated fair value of the assets acquired and liabilities assumed from ServiceChannel and Provation as of July 1, 2022 ($ in millions): Provation ServiceChannel Total Accounts receivable $ 41.3 $ 10.1 $ 51.4 Goodwill 978.0 874.2 1,852.2 Other intangible assets, primarily customer relationships, technology, database, and trade names 586.5 342.9 929.4 Deferred revenue, current (50.3) (1.7) (52.0) Deferred tax liabilities (119.4) (50.8) (170.2) Other assets and liabilities, net (30.5) (8.4) (38.9) Net cash consideration $ 1,405.6 $ 1,166.3 $ 2,5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Goodwill</t>
        </is>
      </c>
      <c r="B4" s="4" t="inlineStr">
        <is>
          <t xml:space="preserve">NOTE 3. GOODWILL The following is a roll forward of our carrying value of goodwill by segment ($ in millions): Intelligent Operating Solutions Precision Technologies Advanced Healthcare Solutions Total Goodwill Balance, December 31, 2021 $ 4,126.0 $ 1,840.0 $ 3,186.0 $ 9,152.0 Measurement period adjustments for 2021 acquisitions 0.8 — 9.6 10.4 Foreign currency translation and other (44.3) (37.3) (22.6) (104.2) Balance, July 1, 2022 $ 4,082.5 $ 1,802.7 $ 3,173.0 $ 9,0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2</t>
        </is>
      </c>
    </row>
    <row r="3">
      <c r="A3" s="3" t="inlineStr">
        <is>
          <t>Fair Value Disclosures [Abstract]</t>
        </is>
      </c>
      <c r="B3" s="4" t="inlineStr">
        <is>
          <t xml:space="preserve"> </t>
        </is>
      </c>
    </row>
    <row r="4">
      <c r="A4" s="4" t="inlineStr">
        <is>
          <t>Fair Value Measurements</t>
        </is>
      </c>
      <c r="B4" s="4" t="inlineStr">
        <is>
          <t>NOTE 4.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 Below is a summary of financial liabilities that are measured at fair value on a recurring basis ($ in millions): Quoted Prices Significant Other Significant Total July 1, 2022 Deferred compensation liabilities $ — $ 31.4 $ — $ 31.4 December 31, 2021 Deferred compensation liabilities — 36.0 — 36.0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Consolidated Condensed Balance Sheets. Participants may choose among alternative earnings rates for the amounts they defer, which are primarily based on investment options within our defined contribution plans for the benefit of U.S. employee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Nonrecurring Fair Value Measurements Certain non-financial assets, primarily property, plant, and equipment, goodwill, and intangible assets, are not required to be measured at fair value on a recurring basis and are reported at their carrying value. However, these assets are required to be assessed for impairment whenever events or circumstances indicate that their carrying value may not be fully recoverable, and at least annually for goodwill and indefinite-lived intangible assets. We evaluated events or circumstances that may indicate the carrying value of our non-financial assets may not be fully recoverable during the six month period ended July 1, 2022, and recorded no impairments. Fair Value of Financial Instruments The carrying amount and fair value of financial instruments are as follows ($ in millions): July 1, 2022 December 31, 2021 Carrying Amount Fair Value Carrying Amount Fair Value Current portion of long-term debt $ 999.9 $ 1,000.0 $ 2,151.7 $ 2,158.3 Long-term debt, net of current maturities $ 2,682.2 $ 2,584.8 $ 1,807.3 $ 1,978.9 As of July 1, 2022 and December 31, 2021, the current portion of long-term debt and long-term debt, net of current maturities were categorized as Level 1. The fair values of long-term borrowings were based on quoted market prices. The difference between the fair value and the carrying amounts of long-term borrowings may be attributable to changes in market interest rates and/or our credit ratings subsequent to the borrowing. The fair value of cash and cash equivalents, trade accounts receivable, net, trade accounts payable, and commercial paper approximates their carrying value due to the short-term maturities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Capital</t>
        </is>
      </c>
      <c r="B1" s="2" t="inlineStr">
        <is>
          <t>6 Months Ended</t>
        </is>
      </c>
    </row>
    <row r="2">
      <c r="B2" s="2" t="inlineStr">
        <is>
          <t>Jul. 01, 2022</t>
        </is>
      </c>
    </row>
    <row r="3">
      <c r="A3" s="3" t="inlineStr">
        <is>
          <t>Debt Disclosure [Abstract]</t>
        </is>
      </c>
      <c r="B3" s="4" t="inlineStr">
        <is>
          <t xml:space="preserve"> </t>
        </is>
      </c>
    </row>
    <row r="4">
      <c r="A4" s="4" t="inlineStr">
        <is>
          <t>Financing and Capital</t>
        </is>
      </c>
      <c r="B4" s="4" t="inlineStr">
        <is>
          <t>NOTE 5. FINANCING AND CAPITAL The carrying value of the components of our long-term debt were as follows ($ in millions): July 1, 2022 December 31, 2021 U.S. dollar-denominated commercial paper $ 847.0 $ 364.9 Delayed-Draw Term Loan due 2022 999.9 999.7 Yen Term Loan due 2025 106.4 — Euro Term Loan due 2025 285.8 — 3.15% senior unsecured notes due 2026 895.7 895.1 4.30% senior unsecured notes due 2046 547.3 547.3 0.875% senior convertible notes due 2022 — 1,152.0 Long-term debt 3,682.1 3,959.0 Less: current portion of long-term debt 999.9 2,151.7 Long-term debt, net of current maturities $ 2,682.2 $ 1,807.3 Aggregate unamortized debt discounts, premiums, and issuance costs of $8 million and $13 million as of July 1, 2022 and December 31, 2021, respectively, are netted against the principal amounts of the components of debt in the table above. Refer to Note 11 of our 2021 Annual Report on Form 10-K for further details of our debt financing. Yen Term Loan On June 17, 2022, we entered into a three-year, ¥14.4 billion senior unsecured term facility (“Yen Term Loan”). On the same day, we drew down the entire available balance under the facility, which yielded net proceeds of $107 million. The Yen Term Loan is due on June 17, 2025 and is pre-payable at our option. The Yen Term Loan bears interest at a rate of Tokyo Term Risk Free Rate (“TORF”), plus 65 basis points; provided, however, that the TOFR may not be less than zero for the Yen Term Loan. Euro Term Loan On June 21, 2022, we entered into a three-year €275 million senior unsecured term facility (“Euro Term Loan”). On June 28, 2022, we drew down the entire available balance under the facility, which yielded net proceeds of $290 million. The Euro Term Loan is due on June 23, 2025 and is pre-payable at our option. The Euro Term Loan bears interest at a rate of Euro Interbank Offered Rate (“Euribor”), plus 55 basis points; provided, however that the Euribor may not be less than zero for the Euro Term Loan. Convertible Senior Notes On February 22, 2019, we issued $1.4 billion in aggregate principal amount of our 0.875% Convertible Senior Notes due 2022, including $187.5 million in aggregate principal amount resulting from an exercise in full of an over-allotment option. The Convertible Notes were issued in a private placement to certain initial purchasers for resale to qualified institutional buyers pursuant to Rule 144A under the Securities Act. Of the $1.4 billion in principal amount from the issuance of the Convertible Notes, $1.3 billion was classified as debt and $102.2 million was classified as equity, using an assumed effective interest rate of 3.38%. Debt issuance costs of $24.3 million were proportionately allocated to debt and equity. On February 9, 2021, we repurchased $281 million of the Convertible Notes at fair value using the remaining cash proceeds received from Vontier in the Vontier Separation and other cash on hand. In connection with the repurchase, we recorded a loss on debt extinguishment during the six month period ended July 2, 2021 of $10.5 million. In addition, upon repurchase we recorded $11.6 million as a reduction to additional paid-in capital related to the equity component of the repurchased Convertible Notes. On January 1, 2022, we adopted ASU 2020-06, as further detailed in Note 1. We reclassified the carrying value of the instrument wholly to debt, eliminating the value formerly attributable to the conversion feature and the associated debt issuance costs that were previously classified as equity. On February 15, 2022, the maturity date of the Convertible Notes, Fortive repaid, in cash, $1.2 billion in outstanding principal and accrued interest thereon. We recognized $2.1 million in interest expense during the six month period ended July 1, 2022, of which $1.3 million was related to the contractual coupon rate of 0.875% and $0.8 million was attributable to the amortization of debt issuance costs. We recognized $11.1 million and $23.3 million in interest expense during the three and six month period ended July 2, 2021, of which $2.5 million and $5.3 million was related to the contractual coupon rate of 0.875%, $1.5 million and $3.2 million was attributable to the amortization of debt issuance costs, and $7.1 million and $14.8 million was attributable to the amortization of the discount for each respective period. Other Liquidity Sources We generally satisfy any short-term liquidity needs that are not met through operating cash flows and available cash primarily through issuances of commercial paper under our U.S. dollar and Euro-denominated commercial paper programs (“Commercial Paper Programs”). Under these programs, we may issue unsecured promissory notes with maturities not exceeding 397 and 183 days, respectively. Interest expense on commercial paper is paid at maturity and is generally based on our credit ratings at the time of issuance and prevailing short-term interest rates. The details of our outstanding Commercial Paper Programs as of July 1, 2022 were as follows ($ in millions): Carrying value Annual effective rate Weighted average remaining maturity (in days) U.S. dollar-denominated commercial paper $ 847.0 1.84 % 32 Credit support for the Commercial Paper Programs is provided by a five-year $2.0 billion senior unsecured revolving credit facility that expires on November 30, 2023 (the “Revolving Credit Facility”) which, to the extent not otherwise providing credit support for our commercial paper programs, can also be used for working capital and other general corporate purposes. As of July 1, 2022, no borrowings were outstanding under the Revolving Credit Facility. We classified our borrowings outstanding under the Commercial Paper Programs as Long-term debt in the accompanying Consolidated Condensed Balance Sheets as we had the intent and ability, as supported by availability under the Revolving Credit Facility, to refinance these borrowings for at least one year from the balance sheet date. Debt-for-Equity Exchange On January 19, 2021, we completed the Debt-for-Equity Exchange of 33.5 million shares of common stock of Vontier, representing all of the Retained Vontier Shares, for $1.1 billion in aggregate principal amount of indebtedness of the Company. During the first quarter of 2021 we recognized a gain of $57.0 million related to the subsequent change in the fair value of the Retained Vontier Shares. We recorded a loss on extinguishment of the debt included in the Debt-for-Equity Exchange of $94.4 million in the six month period ended July 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6 Months Ended</t>
        </is>
      </c>
    </row>
    <row r="2">
      <c r="B2" s="2" t="inlineStr">
        <is>
          <t>Jul. 01, 2022</t>
        </is>
      </c>
    </row>
    <row r="3">
      <c r="A3" s="3" t="inlineStr">
        <is>
          <t>Revenue from Contract with Customer [Abstract]</t>
        </is>
      </c>
      <c r="B3" s="4" t="inlineStr">
        <is>
          <t xml:space="preserve"> </t>
        </is>
      </c>
    </row>
    <row r="4">
      <c r="A4" s="4" t="inlineStr">
        <is>
          <t>Sales</t>
        </is>
      </c>
      <c r="B4" s="4" t="inlineStr">
        <is>
          <t>NOTE 6. SALES We derive revenue primarily from the sale of products and software, and services. Revenue is recognized when control of promised products or services is transferred to customers in an amount that reflects the consideration we expect to be entitled to in exchange for those products, software, or services. Product sales include revenue from the sale of products and equipment, which includes our software and SaaS product offerings and equipment rentals. Service sales include revenues from extended warranties, post-contract customer support (“PCS”), maintenance contracts or services, contract labor to perform ongoing service at a customer location, and services related to previously sold product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83 million as of July 1, 2022 and $71 million as of December 31, 2021. Contract Costs — We incur and capitalize direct incremental costs to obtain certain contracts, typically sales-related commissions and costs associated with assets used by our customers in certain software arrangements. Deferred sales-related commissions are not capitalized when the amortization period is one year or less, as we elected to use the practical expedient to expense these sales commissions as incurred. As of July 1, 2022 and December 31, 2021, we had $33 million and $27 million, respectively, in net revenue-related contract costs primarily related to certain software contracts. Revenue-related contract costs are recorded in the Prepaid expenses and other current assets and Other assets line items in our Consolidated Condensed Balance Sheets. These assets have estimated useful lives between three eight Contract Liabilities — Our contract liabilities consist of deferred revenue generally related to subscription-based software contracts, PCS and extended warranty sales, where in most cases we receive up-front payment and recognize revenue over the service or support term. The noncurrent portion of deferred revenue is included in Other long-term liabilities in the Consolidated Condensed Balance Sheets. Our contract liabilities consisted of the following ($ in millions): July 1, 2022 December 31, 2021 Deferred revenue - current $ 479.8 $ 457.6 Deferred revenue - noncurrent 35.1 33.8 Total contract liabilities $ 514.9 $ 491.4 During the three and six month period ended July 1, 2022, we recognized revenue related to our contract liabilities at December 31, 2021 of $102 million and $256 million, respectively. The change in our contract liabilities from December 31, 2021 to July 1, 2022 was primarily due to the timing of billings and recognition as revenue of subscription-based software contracts, PCS and extended warranty service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 The aggregate performance obligations attributable to each of our segments is as follows ($ in millions): July 1, 2022 Intelligent Operating Solutions $ 585.9 Precision Technologies 47.2 Advanced Healthcare Solutions 76.1 Total remaining performance obligations $ 709.2 The majority of remaining performance obligations are related to service and support contracts, which we expect to fulfill approximately 80 percent within the next two years, approximately 90 percent within the next three years, and substantially all within four years. Disaggregation of Revenue We disaggregate revenue from contracts with customers by sales of products and software and services, geographic location, and end market for each of our segments, as we believe it best depicts how the nature, amount, timing and uncertainty of our revenue and cash flows are affected by economic factors. Disaggregation of revenue for the three month period ended July 1, 2022 is presented as follows ($ in millions): Total Intelligent Operating Solutions Precision Technologies Advanced Healthcare Solutions Sales: Sales of products and software $ 1,229.4 $ 534.2 $ 444.7 $ 250.5 Sales of services 233.9 95.9 54.4 83.6 Total $ 1,463.3 $ 630.1 $ 499.1 $ 334.1 Geographic: United States $ 779.0 $ 341.1 $ 249.6 $ 188.3 China 182.7 56.1 101.6 25.0 All other (each country individually less than 5% of total sales) 501.6 232.9 147.9 120.8 Total $ 1,463.3 $ 630.1 $ 499.1 $ 334.1 End markets: (a) Direct sales: Healthcare $ 369.8 $ 13.2 $ 41.3 $ 315.3 Industrial &amp; Manufacturing 341.9 227.4 107.7 6.8 Utilities &amp; Power 94.0 47.9 46.1 — Government 110.1 60.5 41.4 8.2 Communications, Electronics &amp; Semiconductor 102.1 26.3 75.4 0.4 Aerospace &amp; Defense 64.7 0.2 64.5 — Oil &amp; Gas 68.6 65.8 2.8 — Retail &amp; Consumer 84.4 60.6 23.8 — Other 158.5 90.1 68.4 — Total direct sales 1,394.1 592.0 471.4 330.7 Distributors 69.2 38.1 27.7 3.4 Total $ 1,463.3 $ 630.1 $ 499.1 $ 334.1 (a) Direct sales by end market include sales made through third-party distributors where we have visibility into the end customer. Disaggregation of revenue for the three month period ended July 2, 2021 is presented as follows ($ in millions): Total Intelligent Operating Solutions Precision Technologies Advanced Healthcare Solutions Sales: Sales of products and software $ 1,136.0 $ 478.4 $ 417.5 $ 240.1 Sales of services 183.7 63.4 54.4 65.9 Total $ 1,319.7 $ 541.8 $ 471.9 $ 306.0 Geographic: United States $ 671.6 $ 276.7 $ 236.3 $ 158.6 China 163.5 53.7 81.7 28.1 All other (each country individually less than 5% of total sales) 484.6 211.4 153.9 119.3 Total $ 1,319.7 $ 541.8 $ 471.9 $ 306.0 End markets: (a) Direct sales: Healthcare $ 328.6 $ 8.4 $ 33.9 $ 286.3 Industrial &amp; Manufacturing 312.1 200.7 105.4 6.0 Utilities &amp; Power 97.8 57.2 40.6 — Government 99.0 51.3 37.9 9.8 Communications, Electronics &amp; Semiconductor 97.6 32.8 64.3 0.5 Aerospace &amp; Defense 65.7 — 65.7 — Oil &amp; Gas 66.7 64.0 2.7 — Retail &amp; Consumer 44.6 18.7 25.9 — Other 137.3 71.7 65.6 — Total direct sales 1,249.4 504.8 442.0 302.6 Distributors 70.3 37.0 29.9 3.4 Total $ 1,319.7 $ 541.8 $ 471.9 $ 306.0 (a) Direct sales by end market include sales made through third-party distributors where we have visibility into the end customer. Disaggregation of revenue for the six month period ended July 1, 2022 is presented as follows ($ in millions): Total Intelligent Operating Solutions Precision Technologies Advanced Healthcare Solutions Sales: Sales of products and software $ 2,382.1 $ 1,034.7 $ 855.3 $ 492.1 Sales of services 457.7 183.0 106.2 168.5 Total $ 2,839.8 $ 1,217.7 $ 961.5 $ 660.6 Geographic: United States $ 1,518.9 $ 663.0 $ 483.6 $ 372.3 China 328.1 104.0 170.9 53.2 All other (each country individually less than 5% of total sales) 992.8 450.7 307.0 235.1 Total $ 2,839.8 $ 1,217.7 $ 961.5 $ 660.6 End markets: (a) Direct sales: Healthcare $ 723.1 $ 23.5 $ 78.4 $ 621.2 Industrial &amp; Manufacturing 663.8 438.5 211.4 13.9 Utilities &amp; Power 180.3 90.9 89.4 — Government 215.8 112.1 86.1 17.6 Communications, Electronics &amp; Semiconductor 189.9 50.1 138.8 1.0 Aerospace &amp; Defense 120.1 0.3 119.8 — Oil &amp; Gas 133.4 128.1 5.3 — Retail &amp; Consumer 165.6 124.3 41.3 — Other 312.4 177.6 134.7 0.1 Total direct sales 2,704.4 1,145.4 905.2 653.8 Distributors 135.4 72.3 56.3 6.8 Total $ 2,839.8 $ 1,217.7 $ 961.5 $ 660.6 (a) Direct sales by end market include sales made through third-party distributors where we have visibility into the end customer. Disaggregation of revenue for the six month period ended July 2, 2021 is presented as follows ($ in millions): Total Intelligent Operating Solutions Precision Technologies Advanced Healthcare Solutions Sales: Sales of products and software $ 2,213.2 $ 931.4 $ 810.6 $ 471.2 Sales of services 365.7 121.3 108.7 135.7 Total $ 2,578.9 $ 1,052.7 $ 919.3 $ 606.9 Geographic: United States $ 1,292.4 $ 524.9 $ 455.4 $ 312.1 China 327.8 113.2 158.5 56.1 All other (each country individually less than 5% of total sales) 958.7 414.6 305.4 238.7 Total $ 2,578.9 $ 1,052.7 $ 919.3 $ 606.9 End markets: (a) Direct sales: Healthcare $ 655.4 $ 17.8 $ 68.9 $ 568.7 Industrial &amp; Manufacturing 614.4 397.2 205.4 11.8 Utilities &amp; Power 192.7 111.5 81.2 — Government 186.9 96.1 72.3 18.5 Communications, Electronics &amp; Semiconductor 185.4 60.3 123.9 1.2 Aerospace &amp; Defense 121.1 — 121.1 — Oil &amp; Gas 130.0 124.5 5.5 — Retail &amp; Consumer 90.1 42.2 47.9 — Other 262.2 127.8 134.4 — Total direct sales 2,438.2 977.4 860.6 600.2 Distributors 140.7 75.3 58.7 6.7 Total $ 2,578.9 $ 1,052.7 $ 919.3 $ 606.9 (a) Direct sales by end market include sales made through third-party distributors where we have visibility into the end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2</t>
        </is>
      </c>
    </row>
    <row r="3">
      <c r="A3" s="3" t="inlineStr">
        <is>
          <t>Income Tax Disclosure [Abstract]</t>
        </is>
      </c>
      <c r="B3" s="4" t="inlineStr">
        <is>
          <t xml:space="preserve"> </t>
        </is>
      </c>
    </row>
    <row r="4">
      <c r="A4" s="4" t="inlineStr">
        <is>
          <t>Income Taxes</t>
        </is>
      </c>
      <c r="B4" s="4" t="inlineStr">
        <is>
          <t xml:space="preserve">NOTE 7. INCOME TAXES Our effective tax rates for the three and six month periods ended July 1, 2022 were 16.9% and 15.3%, respectively, as compared to 12.3% and 10.0%, respectively, for the three and six month periods ended July 2, 2021. The year-over-year increase in the effective tax rate for the three month period ended July 1, 2022 as compared to the three month period ended July 2, 2021 was due primarily to a reduction in our uncertain tax positions during the three month period ended July 2, 2021 and the effect of Russia exit and wind down costs for which no tax benefit was recognized in the three month period ended July 2, 2021 . The year-over-year increase in the effective tax rate for the six month period ended July 1, 2022 as compared to the six month period ended July 2, 2021 was primarily due to a non-recurring permanent difference on the Q1 2021 gain on our Retained Vontier Shares as a result of the tax-free treatment of our disposition of the shares through the Debt-for-Equity Exchange and increases in certain federal tax benefits for the six month period ended July 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1, 2022</t>
        </is>
      </c>
    </row>
    <row r="3">
      <c r="A3" s="3" t="inlineStr">
        <is>
          <t>Share-Based Payment Arrangement [Abstract]</t>
        </is>
      </c>
      <c r="B3" s="4" t="inlineStr">
        <is>
          <t xml:space="preserve"> </t>
        </is>
      </c>
    </row>
    <row r="4">
      <c r="A4" s="4" t="inlineStr">
        <is>
          <t>Stock-Based Compensation</t>
        </is>
      </c>
      <c r="B4" s="4" t="inlineStr">
        <is>
          <t xml:space="preserve">NOTE 8. STOCK-BASED COMPENSATION Our stock-based compensation program (the “Stock Plan”) provides for the grant of stock appreciation rights, performance stock units, restricted stock units, restricted stock awards, and performance stock awards (collectively, “Stock Awards”), stock options, or any other stock-based award. As of July 1, 2022, approximately 16 million shares of our common stock were available for subsequent issuance under the Stock Plan. For a full description of our stock-based compensation program refer to Note 17 of our 2021 Annual Report on Form 10-K. Stock-based Compensation Expense Stock-based compensation has been recognized as a component of Selling, general and administrative expenses in the Consolidated Condensed Statements of Earnings based on the portion of the awards that are ultimately expected to vest. The following summarizes the components of our stock-based compensation expense under the Stock Plan ($ in millions): Three Months Ended Six Months Ended July 1, 2022 July 2, 2021 July 1, 2022 July 2, 2021 Stock Awards: Pretax compensation expense $ 16.0 $ 12.2 $ 28.7 $ 22.7 Income tax benefit (3.0) (1.9) (4.7) (3.8) Stock Award expense, net of income taxes 13.0 10.3 24.0 18.9 Stock options: Pretax compensation expense 9.1 8.0 16.3 14.1 Income tax benefit (1.4) (1.3) (2.4) (2.5) Stock option expense, net of income taxes 7.7 6.7 13.9 11.6 Total stock-based compensation: Pretax compensation expense 25.1 20.2 45.0 36.8 Income tax benefit (4.4) (3.2) (7.1) (6.3) Total stock-based compensation expense, net of income taxes $ 20.7 $ 17.0 $ 37.9 $ 30.5 The following summarizes the unrecognized compensation cost for the Stock Plan awards as of July 1, 2022. This compensation cost is expected to be recognized over a weighted average period of approximately two years, representing the remaining service period related to the awards. Future compensation amounts will be adjusted for any changes in estimated forfeitures ($ in millions): Stock Awards $ 109.8 Stock options 61.9 Total unrecognized compensation cost $ 1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For a description of our litigation and contingencies and additional information about our leases, refer to Note 16 and Note 10, respectively, in our 2021 Annual Report on Form 10-K. Warranty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 forward of our accrued warranty liability ($ in millions): Balance, December 31, 2021 $ 25.2 Accruals for warranties issued during the period 6.8 Settlements made (9.2) Effect of foreign currency translation and other (0.2) Balance, July 1, 2022 $ 22.6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Jul. 01, 2022</t>
        </is>
      </c>
    </row>
    <row r="3">
      <c r="A3" s="3" t="inlineStr">
        <is>
          <t>Earnings Per Share [Abstract]</t>
        </is>
      </c>
      <c r="B3" s="4" t="inlineStr">
        <is>
          <t xml:space="preserve"> </t>
        </is>
      </c>
    </row>
    <row r="4">
      <c r="A4" s="4" t="inlineStr">
        <is>
          <t>Net Earnings Per Share</t>
        </is>
      </c>
      <c r="B4" s="4" t="inlineStr">
        <is>
          <t>NOTE 10. NET EARNINGS PER SHARE Basic net EPS is calculated by dividing net earnings attributable to common stockholders by the weighted average number of shares of common stock outstanding for the applicable period. Diluted EPS is similarly calculated, except that the calculation includes the dilutive effect of the assumed conversion of Convertible Notes and associated issuance of shares under the if-converted method and the assumed issuance of shares under stock-based compensation plans under the treasury stock method, except where the inclusion of such shares would have an anti-dilutive impact. Anti-dilutive options excluded from the diluted EPS calculation for the three and six month periods ended July 1, 2022 were 7.7 million and 7.5 million, and were immaterial and 0.2 million for the three and six month periods ended July 2, 2021, respectively. As described in Note 5, upon conversion of the Convertible Notes, holders were entitled to receive cash, shares of our common stock, or a combination thereof, at our election. As described in Note 1, prior to our adoption of ASU 2020-06 on January 1, 2022, we accounted for the conversion feature under the treasury stock method in our calculation of EPS since we intended and had the ability to settle such conversions through cash up to the principal amount of the Convertible Notes and, if applicable, through shares of our common stock for conversion value, if any, in excess of the principal amount of the Convertible Notes. Because the fair value of our common stock was below the conversion price, the Convertible Notes had no impact on our earnings per share for the six month period ended July 2, 2021. Upon adopting ASU 2020-06 on January 1, 2022, we accounted for the Convertible Notes under the if-converted method in our calculation of diluted EPS, as required under the new guidance. On July 1, 2021, all outstanding shares of our 5.0% Mandatory Convertible Preferred Stock (“MCPS”) converted at a rate of 14.0978 common shares per share of preferred stock into an aggregate of approximately 19.4 million shares (net of fractional shares) of the Company’s common stock, pursuant to the terms of the Certificate of Designation governing the Series A Preferred Stock. Fortive issued cash in lieu of fractional shares of common stock in the conversion. These payments were recorded as a reduction to additional paid-in capital. The impact of the MCPS calculated under the if-converted method was anti-dilutive for the periods in 2021 prior to conversion. Information related to the calculation of net earnings per share of common stock is summarized as follows ($ and shares in millions, except per share amounts): Three Months Ended Six Months Ended July 1, 2022 July 2, 2021 July 1, 2022 July 2, 2021 Numerator Net earnings from continuing operations $ 173.0 $ 182.0 $ 338.1 $ 293.7 Mandatory convertible preferred stock cumulative dividends — (17.2) — (34.5) Convertible note interest add-back (if converted method) — — 1.8 — Diluted Net Earnings from Continuing Operations $ 173.0 $ 164.8 $ 339.9 $ 259.2 Denominator Weighted average common shares outstanding used in basic earnings per share 357.4 339.4 358.3 339.0 Incremental common shares from: Assumed exercise of dilutive options and vesting of dilutive Stock Awards 2.4 3.0 2.7 3.1 Conversion of convertible notes (if converted method) — — 3.2 — Weighted average common shares outstanding used in diluted earnings per share 359.8 342.4 364.2 342.1 Net earnings from continuing operations per common share - Basic $ 0.48 $ 0.49 $ 0.94 $ 0.76 Net earnings from continuing operations per common share - Diluted $ 0.48 $ 0.48 $ 0.93 $ 0.76 We declared and paid cash dividends per common share for the periods as presented below. We declared and paid the MCPS dividend in the first quarter of 2021, and declared and paid the final dividend in the second quarter of 2021. Dividend Per Amount Dividend per MCPS Amount 2022: First quarter $ 0.07 $ 25.1 $ — $ — Second quarter 0.07 24.9 — — Total $ 0.14 $ 50.0 $ — $ — 2021: First quarter $ 0.07 $ 23.7 $ 12.5 $ 17.3 Second quarter 0.07 23.7 12.5 $— 17.2 Total $ 0.14 $ 47.4 $ 25.0 $ 34.5 * The sum of the components of total dividends paid may not equal the total amount due to rounding.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l. 01, 2022</t>
        </is>
      </c>
      <c r="C1" s="2" t="inlineStr">
        <is>
          <t>Dec. 31, 2021</t>
        </is>
      </c>
    </row>
    <row r="2">
      <c r="A2" s="3" t="inlineStr">
        <is>
          <t>Current assets:</t>
        </is>
      </c>
      <c r="B2" s="4" t="inlineStr">
        <is>
          <t xml:space="preserve"> </t>
        </is>
      </c>
      <c r="C2" s="4" t="inlineStr">
        <is>
          <t xml:space="preserve"> </t>
        </is>
      </c>
    </row>
    <row r="3">
      <c r="A3" s="4" t="inlineStr">
        <is>
          <t>Cash and equivalents</t>
        </is>
      </c>
      <c r="B3" s="6" t="n">
        <v>682.9</v>
      </c>
      <c r="C3" s="6" t="n">
        <v>819.3</v>
      </c>
    </row>
    <row r="4">
      <c r="A4" s="4" t="inlineStr">
        <is>
          <t>Trade accounts receivable, net</t>
        </is>
      </c>
      <c r="B4" s="7" t="n">
        <v>940.9</v>
      </c>
      <c r="C4" s="7" t="n">
        <v>930.2</v>
      </c>
    </row>
    <row r="5">
      <c r="A5" s="3" t="inlineStr">
        <is>
          <t>Inventories:</t>
        </is>
      </c>
      <c r="B5" s="4" t="inlineStr">
        <is>
          <t xml:space="preserve"> </t>
        </is>
      </c>
      <c r="C5" s="4" t="inlineStr">
        <is>
          <t xml:space="preserve"> </t>
        </is>
      </c>
    </row>
    <row r="6">
      <c r="A6" s="4" t="inlineStr">
        <is>
          <t>Finished goods</t>
        </is>
      </c>
      <c r="B6" s="7" t="n">
        <v>224.8</v>
      </c>
      <c r="C6" s="7" t="n">
        <v>215.4</v>
      </c>
    </row>
    <row r="7">
      <c r="A7" s="4" t="inlineStr">
        <is>
          <t>Work in process</t>
        </is>
      </c>
      <c r="B7" s="5" t="n">
        <v>104</v>
      </c>
      <c r="C7" s="5" t="n">
        <v>94</v>
      </c>
    </row>
    <row r="8">
      <c r="A8" s="4" t="inlineStr">
        <is>
          <t>Raw materials</t>
        </is>
      </c>
      <c r="B8" s="7" t="n">
        <v>218.9</v>
      </c>
      <c r="C8" s="7" t="n">
        <v>203.3</v>
      </c>
    </row>
    <row r="9">
      <c r="A9" s="4" t="inlineStr">
        <is>
          <t>Inventories</t>
        </is>
      </c>
      <c r="B9" s="7" t="n">
        <v>547.7</v>
      </c>
      <c r="C9" s="7" t="n">
        <v>512.7</v>
      </c>
    </row>
    <row r="10">
      <c r="A10" s="4" t="inlineStr">
        <is>
          <t>Prepaid expenses and other current assets</t>
        </is>
      </c>
      <c r="B10" s="7" t="n">
        <v>273.8</v>
      </c>
      <c r="C10" s="7" t="n">
        <v>252.7</v>
      </c>
    </row>
    <row r="11">
      <c r="A11" s="4" t="inlineStr">
        <is>
          <t>Total current assets</t>
        </is>
      </c>
      <c r="B11" s="7" t="n">
        <v>2445.3</v>
      </c>
      <c r="C11" s="7" t="n">
        <v>2514.9</v>
      </c>
    </row>
    <row r="12">
      <c r="A12" s="4" t="inlineStr">
        <is>
          <t>Property, plant and equipment, net of accumulated depreciation of $733.1 and $679.0 at July 1, 2022 and December 31, 2021, respectively</t>
        </is>
      </c>
      <c r="B12" s="7" t="n">
        <v>407.6</v>
      </c>
      <c r="C12" s="7" t="n">
        <v>395.5</v>
      </c>
    </row>
    <row r="13">
      <c r="A13" s="4" t="inlineStr">
        <is>
          <t>Other assets</t>
        </is>
      </c>
      <c r="B13" s="7" t="n">
        <v>481.3</v>
      </c>
      <c r="C13" s="7" t="n">
        <v>512.9</v>
      </c>
    </row>
    <row r="14">
      <c r="A14" s="4" t="inlineStr">
        <is>
          <t>Goodwill</t>
        </is>
      </c>
      <c r="B14" s="7" t="n">
        <v>9058.200000000001</v>
      </c>
      <c r="C14" s="5" t="n">
        <v>9152</v>
      </c>
    </row>
    <row r="15">
      <c r="A15" s="4" t="inlineStr">
        <is>
          <t>Other intangible assets, net</t>
        </is>
      </c>
      <c r="B15" s="7" t="n">
        <v>3678.5</v>
      </c>
      <c r="C15" s="7" t="n">
        <v>3890.2</v>
      </c>
    </row>
    <row r="16">
      <c r="A16" s="4" t="inlineStr">
        <is>
          <t>Total assets</t>
        </is>
      </c>
      <c r="B16" s="7" t="n">
        <v>16070.9</v>
      </c>
      <c r="C16" s="7" t="n">
        <v>16465.5</v>
      </c>
    </row>
    <row r="17">
      <c r="A17" s="3" t="inlineStr">
        <is>
          <t>Current liabilities:</t>
        </is>
      </c>
      <c r="B17" s="4" t="inlineStr">
        <is>
          <t xml:space="preserve"> </t>
        </is>
      </c>
      <c r="C17" s="4" t="inlineStr">
        <is>
          <t xml:space="preserve"> </t>
        </is>
      </c>
    </row>
    <row r="18">
      <c r="A18" s="4" t="inlineStr">
        <is>
          <t>Current portion of long-term debt</t>
        </is>
      </c>
      <c r="B18" s="7" t="n">
        <v>999.9</v>
      </c>
      <c r="C18" s="7" t="n">
        <v>2151.7</v>
      </c>
    </row>
    <row r="19">
      <c r="A19" s="4" t="inlineStr">
        <is>
          <t>Trade accounts payable</t>
        </is>
      </c>
      <c r="B19" s="7" t="n">
        <v>581.7</v>
      </c>
      <c r="C19" s="7" t="n">
        <v>557.9</v>
      </c>
    </row>
    <row r="20">
      <c r="A20" s="4" t="inlineStr">
        <is>
          <t>Accrued expenses and other current liabilities</t>
        </is>
      </c>
      <c r="B20" s="7" t="n">
        <v>1029.7</v>
      </c>
      <c r="C20" s="7" t="n">
        <v>1005.3</v>
      </c>
    </row>
    <row r="21">
      <c r="A21" s="4" t="inlineStr">
        <is>
          <t>Total current liabilities</t>
        </is>
      </c>
      <c r="B21" s="7" t="n">
        <v>2611.3</v>
      </c>
      <c r="C21" s="7" t="n">
        <v>3714.9</v>
      </c>
    </row>
    <row r="22">
      <c r="A22" s="4" t="inlineStr">
        <is>
          <t>Other long-term liabilities</t>
        </is>
      </c>
      <c r="B22" s="5" t="n">
        <v>1328</v>
      </c>
      <c r="C22" s="7" t="n">
        <v>1426.3</v>
      </c>
    </row>
    <row r="23">
      <c r="A23" s="4" t="inlineStr">
        <is>
          <t>Long-term debt</t>
        </is>
      </c>
      <c r="B23" s="7" t="n">
        <v>2682.2</v>
      </c>
      <c r="C23" s="7" t="n">
        <v>1807.3</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1 par value, 15.0 million shares authorized and no shares issued or outstanding at July 1, 2022 and December 31, 2021</t>
        </is>
      </c>
      <c r="B26" s="5" t="n">
        <v>0</v>
      </c>
      <c r="C26" s="5" t="n">
        <v>0</v>
      </c>
    </row>
    <row r="27">
      <c r="A27" s="4" t="inlineStr">
        <is>
          <t>Common stock: $0.01 par value, 2.0 billion shares authorized; 361.2 and 360.4 million issued; 355.6 and 359.1 million outstanding at July 1, 2022 and December 31, 2021, respectively</t>
        </is>
      </c>
      <c r="B27" s="7" t="n">
        <v>3.6</v>
      </c>
      <c r="C27" s="7" t="n">
        <v>3.6</v>
      </c>
    </row>
    <row r="28">
      <c r="A28" s="4" t="inlineStr">
        <is>
          <t>Additional paid-in capital</t>
        </is>
      </c>
      <c r="B28" s="7" t="n">
        <v>3651.2</v>
      </c>
      <c r="C28" s="5" t="n">
        <v>3670</v>
      </c>
    </row>
    <row r="29">
      <c r="A29" s="4" t="inlineStr">
        <is>
          <t>Treasury shares, at cost</t>
        </is>
      </c>
      <c r="B29" s="7" t="n">
        <v>-242.9</v>
      </c>
      <c r="C29" s="5" t="n">
        <v>0</v>
      </c>
    </row>
    <row r="30">
      <c r="A30" s="4" t="inlineStr">
        <is>
          <t>Retained earnings</t>
        </is>
      </c>
      <c r="B30" s="7" t="n">
        <v>6374.5</v>
      </c>
      <c r="C30" s="7" t="n">
        <v>6023.6</v>
      </c>
    </row>
    <row r="31">
      <c r="A31" s="4" t="inlineStr">
        <is>
          <t>Accumulated other comprehensive loss</t>
        </is>
      </c>
      <c r="B31" s="7" t="n">
        <v>-342.1</v>
      </c>
      <c r="C31" s="5" t="n">
        <v>-185</v>
      </c>
    </row>
    <row r="32">
      <c r="A32" s="4" t="inlineStr">
        <is>
          <t>Total Fortive stockholders’ equity</t>
        </is>
      </c>
      <c r="B32" s="7" t="n">
        <v>9444.299999999999</v>
      </c>
      <c r="C32" s="7" t="n">
        <v>9512.200000000001</v>
      </c>
    </row>
    <row r="33">
      <c r="A33" s="4" t="inlineStr">
        <is>
          <t>Noncontrolling interests</t>
        </is>
      </c>
      <c r="B33" s="7" t="n">
        <v>5.1</v>
      </c>
      <c r="C33" s="7" t="n">
        <v>4.8</v>
      </c>
    </row>
    <row r="34">
      <c r="A34" s="4" t="inlineStr">
        <is>
          <t>Total stockholders’ equity</t>
        </is>
      </c>
      <c r="B34" s="7" t="n">
        <v>9449.4</v>
      </c>
      <c r="C34" s="5" t="n">
        <v>9517</v>
      </c>
    </row>
    <row r="35">
      <c r="A35" s="4" t="inlineStr">
        <is>
          <t>Total liabilities and equity</t>
        </is>
      </c>
      <c r="B35" s="6" t="n">
        <v>16070.9</v>
      </c>
      <c r="C35" s="6" t="n">
        <v>164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1, 2022</t>
        </is>
      </c>
    </row>
    <row r="3">
      <c r="A3" s="3" t="inlineStr">
        <is>
          <t>Segment Reporting [Abstract]</t>
        </is>
      </c>
      <c r="B3" s="4" t="inlineStr">
        <is>
          <t xml:space="preserve"> </t>
        </is>
      </c>
    </row>
    <row r="4">
      <c r="A4" s="4" t="inlineStr">
        <is>
          <t>Segment Information</t>
        </is>
      </c>
      <c r="B4" s="4" t="inlineStr">
        <is>
          <t xml:space="preserve">NOTE 11. SEGMENT INFORMATION We report our results in three separate business segments consisting of Intelligent Operating Solutions, Precision Technologies, and Advanced Healthcare Solutions. Our Intelligent Operating Solutions segment provides leading workflow solutions to accelerate industrial and facility reliability and performance, as well as compliance and safety across a range of vertical end markets, including manufacturing, process industries, healthcare, utilities and power, communications and electronics, among others. We provide differentiated instrumentation and sensors, software and services to address our customers’ toughest workflow challenges. Our Precision Technologies segment supplies instrumentation and sensing technologies to a broad set of vertical end markets, enabling our customers to accelerate the development, manufacture and launch of innovative products and solutions. We provide our customers with electrical test and measurement instruments and services, energetic material devices, and a broad portfolio of sensor and control system solutions. Our Advanced Healthcare Solutions segment supplies critical workflow solutions to hospitals and other healthcare customers, enabling safer, more efficient, and higher quality healthcare. We provide hardware, consumables, software and services that optimize our customers’ most critical workflows, including instrument sterilization and device reprocessing, instrument tracking, cell therapy equipment design and manufacturing, biomedical test tools, radiation safety monitoring, end-to-end clinical productivity solutions and asset management. Our chief operating decision maker (“CODM”) assesses performance and allocates resources based on our operating segments, which are also our reportable segments. Operating profit amounts in the Other category and Russia exit and wind down costs consist of unallocated corporate costs and other costs not utilized or reviewed by our CODM at a segment level in evaluating segment operating performance. Our segment results are as follows ($ in millions): Three Months Ended Six Months Ended July 1, 2022 July 2, 2021 July 1, 2022 July 2, 2021 Sales: Intelligent Operating Solutions $ 630.1 $ 541.8 $ 1,217.7 $ 1,052.7 Precision Technologies 499.1 471.9 961.5 919.3 Advanced Healthcare Solutions 334.1 306.0 660.6 606.9 Total $ 1,463.3 $ 1,319.7 $ 2,839.8 $ 2,578.9 Operating Profit: Intelligent Operating Solutions $ 129.9 $ 115.3 $ 236.9 $ 223.4 Precision Technologies 115.3 104.1 216.7 200.0 Advanced Healthcare Solutions 28.1 22.5 56.1 41.4 Other (24.8) (30.6) (48.9) (55.9) Russia exit and wind down costs (16.2) — (16.2) — Total Operating Profit 232.3 211.3 444.6 408.9 Interest expense, net (21.0) (25.2) (39.8) (52.9) Loss on extinguishment of debt — — — (104.9) Gain on investment in Vontier Corporation — — — 57.0 Gain on litigation resolution — 26.0 — 26.0 Other non-operating expense, net (3.1) (4.6) (5.8) (7.9) Earnings from continuing operations before income taxes $ 208.2 $ 207.5 $ 399.0 $ 3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Overview (Policies)</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Accumulated Other Comprehensive Income (Loss)</t>
        </is>
      </c>
      <c r="B4" s="4" t="inlineStr">
        <is>
          <t xml:space="preserve">Accumulated Other Comprehensive Income (Loss) Foreign currency translation adjustments are generally not adjusted for income taxes as they relate to indefinite investments in non-U.S. subsidiaries. During the three and six month periods ended July 1, 2022, we designated our ¥14.4 billion Yen-denominated variable interest rate term loan and our €275 million Euro-denominated variable interest rate term loan outstanding as net investment hedges of our investment in certain foreign operations. During the three and six month periods ended July 1, 2022, we recognized after-tax foreign currency transaction gains of $3.6 million on the debt that were deferred in the foreign currency translation component of Accumulated other comprehensive </t>
        </is>
      </c>
    </row>
    <row r="5">
      <c r="A5" s="4" t="inlineStr">
        <is>
          <t>Allowances for Doubtful Accounts</t>
        </is>
      </c>
      <c r="B5" s="4" t="inlineStr">
        <is>
          <t>Allowances for Doubtful AccountsAll trade accounts and unbilled receivables are reported in the Consolidated Condensed Balance Sheet adjusted for any write-offs and net of allowances for credit losses. The allowances for credit losses represent management’s best estimate of the credit losses expected from our unbilled and trade accounts receivable portfolios over the life of the underlying assets. Additions to the allowances are charged to current period earnings, amounts determined to be uncollectible are charged directly against the allowances, while amounts recovered on previously written-off accounts increase the allowances.</t>
        </is>
      </c>
    </row>
    <row r="6">
      <c r="A6" s="4" t="inlineStr">
        <is>
          <t>Recently Issued Accounting Standard</t>
        </is>
      </c>
      <c r="B6" s="4" t="inlineStr">
        <is>
          <t>Recently Issued Accounting Standard In August 2020, the Financial Accounting Standards Board issued Accounting Standards Update No. 2020-06, Debt—Debt with Conversion and Other Options (Subtopic 470-20) and Derivatives and Hedging—Contracts in Entity’s Own Equity (Subtopic 815-40): Accounting for Convertible Instruments and Contracts in an Entity’s Own Equity, which amends the accounting for certain financial instruments with characteristics of liabilities and equity, including convertible instruments and contracts in an entity’s own equity. On January 1, 2022, we adopted ASU 2020-06 using a modified retrospective approach and recognized in our balance sheet, as of January 1, 2022, a net of tax adjustment to reduce Additional Paid-in Capital by $65.7 million and increase debt by $3.7 million, with a corresponding net of tax adjustment to beginning retained earnings of $62.8 million. These adjustments are related to our 0.875% Convertible Senior Notes (the “Convertible Notes”), which were the only outstanding instruments impacted by the new standard at the time of adoption. Results for reporting periods beginning January 1, 2022 reflect the adoption of ASU 2020-06, while prior period amounts were not adjusted and continue to be reported in accordance with our historical accounting practices. Prior to our adoption of ASU 2020-06 on January 1, 2022, we recognized the fair value of the nonconvertible debt component of our Convertible Notes subject to the cash conversion guidance as debt and attributed the residual value to the conversion feature which was recognized in APIC. Subsequent to the issuance of our Convertible Notes in February 2019, we accreted the debt discount as non-cash interest expense in our Statements of Earnings. Further, we applied the treasury stock method to our Convertible Notes when calculating earnings per share (“EPS”) in all periods prior to our adoption of ASU 2020-06. After our adoption of ASU 2020-06, we account for convertible debt instruments wholly as debt, unless a convertible instrument contains features that require bifurcation as a derivative under ASC 815 or a convertible debt instrument is issued at a substantial premium. On January 1, 2022, we reclassified the unamortized cost basis of our outstanding Convertible Notes wholly as debt, which subsequently matured and was settled on February 15, 2022. We applied the if-converted method to all convertible instruments when calculating EPS for the six months ended July 1, 2022. As of July 1, 2022, we had no convertible instruments outstanding subject to the guidance in ASU 2020-06.</t>
        </is>
      </c>
    </row>
    <row r="7">
      <c r="A7" s="4" t="inlineStr">
        <is>
          <t>Fair Value Measurements</t>
        </is>
      </c>
      <c r="B7" s="4" t="inlineStr">
        <is>
          <t>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t>
        </is>
      </c>
    </row>
    <row r="8">
      <c r="A8" s="4" t="inlineStr">
        <is>
          <t>Sales</t>
        </is>
      </c>
      <c r="B8" s="4" t="inlineStr">
        <is>
          <t>We derive revenue primarily from the sale of products and software, and services. Revenue is recognized when control of promised products or services is transferred to customers in an amount that reflects the consideration we expect to be entitled to in exchange for those products, software, or services. Product sales include revenue from the sale of products and equipment, which includes our software and SaaS product offerings and equipment rentals. Service sales include revenues from extended warranties, post-contract customer support (“PCS”), maintenance contracts or services, contract labor to perform ongoing service at a customer location, and services related to previously sold product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83 million as of July 1, 2022 and $71 million as of December 31, 2021. Contract Costs — We incur and capitalize direct incremental costs to obtain certain contracts, typically sales-related commissions and costs associated with assets used by our customers in certain software arrangements. Deferred sales-related commissions are not capitalized when the amortization period is one year or less, as we elected to use the practical expedient to expense these sales commissions as incurred. As of July 1, 2022 and December 31, 2021, we had $33 million and $27 million, respectively, in net revenue-related contract costs primarily related to certain software contracts. Revenue-related contract costs are recorded in the Prepaid expenses and other current assets and Other assets line items in our Consolidated Condensed Balance Sheets. These assets have estimated useful lives between three eight Contract Liabilities — Our contract liabilities consist of deferred revenue generally related to subscription-based software contracts, PCS and extended warranty sales, where in most cases we receive up-front payment and recognize revenue over the service or support term. The noncurrent portion of deferred revenue is included in Other long-term liabilities in the Consolidated Condensed Balance Sheet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Overview (Tables)</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Schedule of Reclassification of Accumulated Other Comprehensive Income</t>
        </is>
      </c>
      <c r="B4" s="4" t="inlineStr">
        <is>
          <t>The changes in AOCI by component are summarized below ($ in millions): Foreign Pension adjustments (a) Total For the Three Months Ended July 1, 2022: Balance, April 1, 2022 $ (162.1) $ (61.8) $ (223.9) Other comprehensive income (loss) before reclassifications, net of income taxes (121.3) — (121.3) Amounts reclassified from accumulated other comprehensive income (loss): Increase (decrease) 2.7 0.5 (b) 3.2 Income tax impact — (0.1) (0.1) Amounts reclassified from accumulated other comprehensive income (loss), net of income taxes 2.7 0.4 3.1 Net current period other comprehensive income (loss), net of income taxes (118.6) 0.4 (118.2) Balance, July 1, 2022 $ (280.7) $ (61.4) $ (342.1) For the Three Months Ended July 2, 2021: Balance, April 2, 2021 $ (88.7) $ (86.1) $ (174.8) Other comprehensive income (loss) before reclassifications, net of income taxes 16.6 — 16.6 Amounts reclassified from accumulated other comprehensive income (loss): Increase (decrease) — 1.2 (b) 1.2 Income tax impact — (0.3) (0.3) Amounts reclassified from accumulated other comprehensive income (loss), net of income taxes — 0.9 0.9 Net current period other comprehensive income (loss), net of income taxes 16.6 0.9 17.5 Balance, July 2, 2021 $ (72.1) $ (85.2) $ (157.3) Foreign Pension adjustments (a) Total For the Six Months Ended July 1, 2022: Balance, December 31, 2021 $ (122.7) $ (62.3) $ (185.0) Other comprehensive income (loss) before reclassifications, net of income taxes (160.7) — (160.7) Amounts reclassified from accumulated other comprehensive income (loss): Increase (decrease) 2.7 1.1 (b) 3.8 Income tax impact — (0.2) (0.2) Amounts reclassified from accumulated other comprehensive income (loss), net of income taxes 2.7 0.9 3.6 Net current period other comprehensive income (loss) (158.0) 0.9 (157.1) Balance, July 1, 2022 $ (280.7) $ (61.4) $ (342.1) For the Six Months Ended July 2, 2021: Balance, December 31, 2020 $ (54.0) $ (87.1) $ (141.1) Other comprehensive income (loss) before reclassifications, net of income taxes (18.1) — (18.1) Amounts reclassified from accumulated other comprehensive income (loss): Increase (decrease) — 2.5 (b) 2.5 Income tax impact — (0.6) (0.6) Amounts reclassified from accumulated other comprehensive income (loss), net of income taxes — 1.9 1.9 Net current period other comprehensive income (loss) (18.1) 1.9 (16.2) Balance, July 2, 2021 $ (72.1) $ (85.2) $ (157.3) (a) Includes balances relating to defined benefit plans, supplemental executive retirement plans, and other postretirement employee benefit plans. (b) This component of AOCI is included in the computation of net periodic pension cost (refer to Note 12 in our most recently filed Form 10-K for additional details).</t>
        </is>
      </c>
    </row>
    <row r="5">
      <c r="A5" s="4" t="inlineStr">
        <is>
          <t>Schedule of Accounts Receivable, Allowance for Credit Loss</t>
        </is>
      </c>
      <c r="B5" s="4" t="inlineStr">
        <is>
          <t xml:space="preserve">The following is a roll forward of the aggregated allowance for credit losses related to our trade accounts receivables as of July 1, 2022 ($ in millions): Balance, December 31, 2021 $ 39.7 Provision 4.2 Write-offs (5.4) Foreign currency exchange and other (0.6) Balance, July 1, 2022 $ 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l. 0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the assets acquired and liabilities assumed from ServiceChannel and Provation as of July 1, 2022 ($ in millions): Provation ServiceChannel Total Accounts receivable $ 41.3 $ 10.1 $ 51.4 Goodwill 978.0 874.2 1,852.2 Other intangible assets, primarily customer relationships, technology, database, and trade names 586.5 342.9 929.4 Deferred revenue, current (50.3) (1.7) (52.0) Deferred tax liabilities (119.4) (50.8) (170.2) Other assets and liabilities, net (30.5) (8.4) (38.9) Net cash consideration $ 1,405.6 $ 1,166.3 $ 2,57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Schedule of Goodwill</t>
        </is>
      </c>
      <c r="B4" s="4" t="inlineStr">
        <is>
          <t xml:space="preserve">The following is a roll forward of our carrying value of goodwill by segment ($ in millions): Intelligent Operating Solutions Precision Technologies Advanced Healthcare Solutions Total Goodwill Balance, December 31, 2021 $ 4,126.0 $ 1,840.0 $ 3,186.0 $ 9,152.0 Measurement period adjustments for 2021 acquisitions 0.8 — 9.6 10.4 Foreign currency translation and other (44.3) (37.3) (22.6) (104.2) Balance, July 1, 2022 $ 4,082.5 $ 1,802.7 $ 3,173.0 $ 9,0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l. 01, 2022</t>
        </is>
      </c>
    </row>
    <row r="3">
      <c r="A3" s="3" t="inlineStr">
        <is>
          <t>Fair Value Disclosures [Abstract]</t>
        </is>
      </c>
      <c r="B3" s="4" t="inlineStr">
        <is>
          <t xml:space="preserve"> </t>
        </is>
      </c>
    </row>
    <row r="4">
      <c r="A4" s="4" t="inlineStr">
        <is>
          <t>Schedule of Fair Value, Liabilities Measured on Recurring Basis</t>
        </is>
      </c>
      <c r="B4" s="4" t="inlineStr">
        <is>
          <t xml:space="preserve">Below is a summary of financial liabilities that are measured at fair value on a recurring basis ($ in millions): Quoted Prices Significant Other Significant Total July 1, 2022 Deferred compensation liabilities $ — $ 31.4 $ — $ 31.4 December 31, 2021 Deferred compensation liabilities — 36.0 — 36.0 </t>
        </is>
      </c>
    </row>
    <row r="5">
      <c r="A5" s="4" t="inlineStr">
        <is>
          <t>Schedule of Carrying Amounts and Fair Values of Financial Instruments</t>
        </is>
      </c>
      <c r="B5" s="4" t="inlineStr">
        <is>
          <t xml:space="preserve">The carrying amount and fair value of financial instruments are as follows ($ in millions): July 1, 2022 December 31, 2021 Carrying Amount Fair Value Carrying Amount Fair Value Current portion of long-term debt $ 999.9 $ 1,000.0 $ 2,151.7 $ 2,158.3 Long-term debt, net of current maturities $ 2,682.2 $ 2,584.8 $ 1,807.3 $ 1,97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and Capital (Tables)</t>
        </is>
      </c>
      <c r="B1" s="2" t="inlineStr">
        <is>
          <t>6 Months Ended</t>
        </is>
      </c>
    </row>
    <row r="2">
      <c r="B2" s="2" t="inlineStr">
        <is>
          <t>Jul. 01, 2022</t>
        </is>
      </c>
    </row>
    <row r="3">
      <c r="A3" s="3" t="inlineStr">
        <is>
          <t>Debt Disclosure [Abstract]</t>
        </is>
      </c>
      <c r="B3" s="4" t="inlineStr">
        <is>
          <t xml:space="preserve"> </t>
        </is>
      </c>
    </row>
    <row r="4">
      <c r="A4" s="4" t="inlineStr">
        <is>
          <t>Schedule of Debt</t>
        </is>
      </c>
      <c r="B4" s="4" t="inlineStr">
        <is>
          <t xml:space="preserve">The carrying value of the components of our long-term debt were as follows ($ in millions): July 1, 2022 December 31, 2021 U.S. dollar-denominated commercial paper $ 847.0 $ 364.9 Delayed-Draw Term Loan due 2022 999.9 999.7 Yen Term Loan due 2025 106.4 — Euro Term Loan due 2025 285.8 — 3.15% senior unsecured notes due 2026 895.7 895.1 4.30% senior unsecured notes due 2046 547.3 547.3 0.875% senior convertible notes due 2022 — 1,152.0 Long-term debt 3,682.1 3,959.0 Less: current portion of long-term debt 999.9 2,151.7 Long-term debt, net of current maturities $ 2,682.2 $ 1,807.3 </t>
        </is>
      </c>
    </row>
    <row r="5">
      <c r="A5" s="4" t="inlineStr">
        <is>
          <t>Schedule of Outstanding Paper Programs</t>
        </is>
      </c>
      <c r="B5" s="4" t="inlineStr">
        <is>
          <t>The details of our outstanding Commercial Paper Programs as of July 1, 2022 were as follows ($ in millions): Carrying value Annual effective rate Weighted average remaining maturity (in days) U.S. dollar-denominated commercial paper $ 847.0 1.84 % 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6 Months Ended</t>
        </is>
      </c>
    </row>
    <row r="2">
      <c r="B2" s="2" t="inlineStr">
        <is>
          <t>Jul. 01, 2022</t>
        </is>
      </c>
    </row>
    <row r="3">
      <c r="A3" s="3" t="inlineStr">
        <is>
          <t>Revenue from Contract with Customer [Abstract]</t>
        </is>
      </c>
      <c r="B3" s="4" t="inlineStr">
        <is>
          <t xml:space="preserve"> </t>
        </is>
      </c>
    </row>
    <row r="4">
      <c r="A4" s="4" t="inlineStr">
        <is>
          <t>Schedule of Contract Liabilities</t>
        </is>
      </c>
      <c r="B4" s="4" t="inlineStr">
        <is>
          <t xml:space="preserve">Our contract liabilities consisted of the following ($ in millions): July 1, 2022 December 31, 2021 Deferred revenue - current $ 479.8 $ 457.6 Deferred revenue - noncurrent 35.1 33.8 Total contract liabilities $ 514.9 $ 491.4 </t>
        </is>
      </c>
    </row>
    <row r="5">
      <c r="A5" s="4" t="inlineStr">
        <is>
          <t>Schedule of Remaining Performance Obligations</t>
        </is>
      </c>
      <c r="B5" s="4" t="inlineStr">
        <is>
          <t xml:space="preserve">The aggregate performance obligations attributable to each of our segments is as follows ($ in millions): July 1, 2022 Intelligent Operating Solutions $ 585.9 Precision Technologies 47.2 Advanced Healthcare Solutions 76.1 Total remaining performance obligations $ 709.2 </t>
        </is>
      </c>
    </row>
    <row r="6">
      <c r="A6" s="4" t="inlineStr">
        <is>
          <t>Schedule of Disaggregation of Revenue</t>
        </is>
      </c>
      <c r="B6" s="4" t="inlineStr">
        <is>
          <t>Disaggregation of revenue for the three month period ended July 1, 2022 is presented as follows ($ in millions): Total Intelligent Operating Solutions Precision Technologies Advanced Healthcare Solutions Sales: Sales of products and software $ 1,229.4 $ 534.2 $ 444.7 $ 250.5 Sales of services 233.9 95.9 54.4 83.6 Total $ 1,463.3 $ 630.1 $ 499.1 $ 334.1 Geographic: United States $ 779.0 $ 341.1 $ 249.6 $ 188.3 China 182.7 56.1 101.6 25.0 All other (each country individually less than 5% of total sales) 501.6 232.9 147.9 120.8 Total $ 1,463.3 $ 630.1 $ 499.1 $ 334.1 End markets: (a) Direct sales: Healthcare $ 369.8 $ 13.2 $ 41.3 $ 315.3 Industrial &amp; Manufacturing 341.9 227.4 107.7 6.8 Utilities &amp; Power 94.0 47.9 46.1 — Government 110.1 60.5 41.4 8.2 Communications, Electronics &amp; Semiconductor 102.1 26.3 75.4 0.4 Aerospace &amp; Defense 64.7 0.2 64.5 — Oil &amp; Gas 68.6 65.8 2.8 — Retail &amp; Consumer 84.4 60.6 23.8 — Other 158.5 90.1 68.4 — Total direct sales 1,394.1 592.0 471.4 330.7 Distributors 69.2 38.1 27.7 3.4 Total $ 1,463.3 $ 630.1 $ 499.1 $ 334.1 (a) Direct sales by end market include sales made through third-party distributors where we have visibility into the end customer. Disaggregation of revenue for the three month period ended July 2, 2021 is presented as follows ($ in millions): Total Intelligent Operating Solutions Precision Technologies Advanced Healthcare Solutions Sales: Sales of products and software $ 1,136.0 $ 478.4 $ 417.5 $ 240.1 Sales of services 183.7 63.4 54.4 65.9 Total $ 1,319.7 $ 541.8 $ 471.9 $ 306.0 Geographic: United States $ 671.6 $ 276.7 $ 236.3 $ 158.6 China 163.5 53.7 81.7 28.1 All other (each country individually less than 5% of total sales) 484.6 211.4 153.9 119.3 Total $ 1,319.7 $ 541.8 $ 471.9 $ 306.0 End markets: (a) Direct sales: Healthcare $ 328.6 $ 8.4 $ 33.9 $ 286.3 Industrial &amp; Manufacturing 312.1 200.7 105.4 6.0 Utilities &amp; Power 97.8 57.2 40.6 — Government 99.0 51.3 37.9 9.8 Communications, Electronics &amp; Semiconductor 97.6 32.8 64.3 0.5 Aerospace &amp; Defense 65.7 — 65.7 — Oil &amp; Gas 66.7 64.0 2.7 — Retail &amp; Consumer 44.6 18.7 25.9 — Other 137.3 71.7 65.6 — Total direct sales 1,249.4 504.8 442.0 302.6 Distributors 70.3 37.0 29.9 3.4 Total $ 1,319.7 $ 541.8 $ 471.9 $ 306.0 (a) Direct sales by end market include sales made through third-party distributors where we have visibility into the end customer. Disaggregation of revenue for the six month period ended July 1, 2022 is presented as follows ($ in millions): Total Intelligent Operating Solutions Precision Technologies Advanced Healthcare Solutions Sales: Sales of products and software $ 2,382.1 $ 1,034.7 $ 855.3 $ 492.1 Sales of services 457.7 183.0 106.2 168.5 Total $ 2,839.8 $ 1,217.7 $ 961.5 $ 660.6 Geographic: United States $ 1,518.9 $ 663.0 $ 483.6 $ 372.3 China 328.1 104.0 170.9 53.2 All other (each country individually less than 5% of total sales) 992.8 450.7 307.0 235.1 Total $ 2,839.8 $ 1,217.7 $ 961.5 $ 660.6 End markets: (a) Direct sales: Healthcare $ 723.1 $ 23.5 $ 78.4 $ 621.2 Industrial &amp; Manufacturing 663.8 438.5 211.4 13.9 Utilities &amp; Power 180.3 90.9 89.4 — Government 215.8 112.1 86.1 17.6 Communications, Electronics &amp; Semiconductor 189.9 50.1 138.8 1.0 Aerospace &amp; Defense 120.1 0.3 119.8 — Oil &amp; Gas 133.4 128.1 5.3 — Retail &amp; Consumer 165.6 124.3 41.3 — Other 312.4 177.6 134.7 0.1 Total direct sales 2,704.4 1,145.4 905.2 653.8 Distributors 135.4 72.3 56.3 6.8 Total $ 2,839.8 $ 1,217.7 $ 961.5 $ 660.6 (a) Direct sales by end market include sales made through third-party distributors where we have visibility into the end customer. Disaggregation of revenue for the six month period ended July 2, 2021 is presented as follows ($ in millions): Total Intelligent Operating Solutions Precision Technologies Advanced Healthcare Solutions Sales: Sales of products and software $ 2,213.2 $ 931.4 $ 810.6 $ 471.2 Sales of services 365.7 121.3 108.7 135.7 Total $ 2,578.9 $ 1,052.7 $ 919.3 $ 606.9 Geographic: United States $ 1,292.4 $ 524.9 $ 455.4 $ 312.1 China 327.8 113.2 158.5 56.1 All other (each country individually less than 5% of total sales) 958.7 414.6 305.4 238.7 Total $ 2,578.9 $ 1,052.7 $ 919.3 $ 606.9 End markets: (a) Direct sales: Healthcare $ 655.4 $ 17.8 $ 68.9 $ 568.7 Industrial &amp; Manufacturing 614.4 397.2 205.4 11.8 Utilities &amp; Power 192.7 111.5 81.2 — Government 186.9 96.1 72.3 18.5 Communications, Electronics &amp; Semiconductor 185.4 60.3 123.9 1.2 Aerospace &amp; Defense 121.1 — 121.1 — Oil &amp; Gas 130.0 124.5 5.5 — Retail &amp; Consumer 90.1 42.2 47.9 — Other 262.2 127.8 134.4 — Total direct sales 2,438.2 977.4 860.6 600.2 Distributors 140.7 75.3 58.7 6.7 Total $ 2,578.9 $ 1,052.7 $ 919.3 $ 606.9 (a) Direct sales by end market include sales made through third-party distributors where we have visibility into the end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l. 01, 2022</t>
        </is>
      </c>
    </row>
    <row r="3">
      <c r="A3" s="3" t="inlineStr">
        <is>
          <t>Share-Based Payment Arrangement [Abstract]</t>
        </is>
      </c>
      <c r="B3" s="4" t="inlineStr">
        <is>
          <t xml:space="preserve"> </t>
        </is>
      </c>
    </row>
    <row r="4">
      <c r="A4" s="4" t="inlineStr">
        <is>
          <t>Schedule of Stock-Based Compensation Costs</t>
        </is>
      </c>
      <c r="B4" s="4" t="inlineStr">
        <is>
          <t xml:space="preserve">The following summarizes the components of our stock-based compensation expense under the Stock Plan ($ in millions): Three Months Ended Six Months Ended July 1, 2022 July 2, 2021 July 1, 2022 July 2, 2021 Stock Awards: Pretax compensation expense $ 16.0 $ 12.2 $ 28.7 $ 22.7 Income tax benefit (3.0) (1.9) (4.7) (3.8) Stock Award expense, net of income taxes 13.0 10.3 24.0 18.9 Stock options: Pretax compensation expense 9.1 8.0 16.3 14.1 Income tax benefit (1.4) (1.3) (2.4) (2.5) Stock option expense, net of income taxes 7.7 6.7 13.9 11.6 Total stock-based compensation: Pretax compensation expense 25.1 20.2 45.0 36.8 Income tax benefit (4.4) (3.2) (7.1) (6.3) Total stock-based compensation expense, net of income taxes $ 20.7 $ 17.0 $ 37.9 $ 30.5 </t>
        </is>
      </c>
    </row>
    <row r="5">
      <c r="A5" s="4" t="inlineStr">
        <is>
          <t>Schedule of Future Compensation</t>
        </is>
      </c>
      <c r="B5" s="4" t="inlineStr">
        <is>
          <t xml:space="preserve">Future compensation amounts will be adjusted for any changes in estimated forfeitures ($ in millions): Stock Awards $ 109.8 Stock options 61.9 Total unrecognized compensation cost $ 1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Schedule of Accrued Warranty Liability</t>
        </is>
      </c>
      <c r="B4" s="4" t="inlineStr">
        <is>
          <t xml:space="preserve">The following is a roll forward of our accrued warranty liability ($ in millions): Balance, December 31, 2021 $ 25.2 Accruals for warranties issued during the period 6.8 Settlements made (9.2) Effect of foreign currency translation and other (0.2) Balance, July 1, 2022 $ 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l. 01,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733.1</v>
      </c>
      <c r="C3" s="8" t="n">
        <v>679</v>
      </c>
    </row>
    <row r="4">
      <c r="A4" s="4" t="inlineStr">
        <is>
          <t>Preferred stock, par value (in dollars per share)</t>
        </is>
      </c>
      <c r="B4" s="9" t="n">
        <v>0.01</v>
      </c>
      <c r="C4" s="9" t="n">
        <v>0.01</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9" t="n">
        <v>0.01</v>
      </c>
      <c r="C8" s="9" t="n">
        <v>0.01</v>
      </c>
    </row>
    <row r="9">
      <c r="A9" s="4" t="inlineStr">
        <is>
          <t>Common stock, shares authorized (in shares)</t>
        </is>
      </c>
      <c r="B9" s="5" t="n">
        <v>2000000000</v>
      </c>
      <c r="C9" s="5" t="n">
        <v>2000000000</v>
      </c>
    </row>
    <row r="10">
      <c r="A10" s="4" t="inlineStr">
        <is>
          <t>Common stock, shares issued (in shares)</t>
        </is>
      </c>
      <c r="B10" s="5" t="n">
        <v>361200000</v>
      </c>
      <c r="C10" s="5" t="n">
        <v>360400000</v>
      </c>
    </row>
    <row r="11">
      <c r="A11" s="4" t="inlineStr">
        <is>
          <t>Common stock, shares outstanding (in shares)</t>
        </is>
      </c>
      <c r="B11" s="5" t="n">
        <v>355600000</v>
      </c>
      <c r="C11" s="5" t="n">
        <v>359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et Earnings Per Share (Tables)</t>
        </is>
      </c>
      <c r="B1" s="2" t="inlineStr">
        <is>
          <t>6 Months Ended</t>
        </is>
      </c>
    </row>
    <row r="2">
      <c r="B2" s="2" t="inlineStr">
        <is>
          <t>Jul. 01, 2022</t>
        </is>
      </c>
    </row>
    <row r="3">
      <c r="A3" s="3" t="inlineStr">
        <is>
          <t>Earnings Per Share [Abstract]</t>
        </is>
      </c>
      <c r="B3" s="4" t="inlineStr">
        <is>
          <t xml:space="preserve"> </t>
        </is>
      </c>
    </row>
    <row r="4">
      <c r="A4" s="4" t="inlineStr">
        <is>
          <t>Schedule of Earnings Per Share</t>
        </is>
      </c>
      <c r="B4" s="4" t="inlineStr">
        <is>
          <t xml:space="preserve">Information related to the calculation of net earnings per share of common stock is summarized as follows ($ and shares in millions, except per share amounts): Three Months Ended Six Months Ended July 1, 2022 July 2, 2021 July 1, 2022 July 2, 2021 Numerator Net earnings from continuing operations $ 173.0 $ 182.0 $ 338.1 $ 293.7 Mandatory convertible preferred stock cumulative dividends — (17.2) — (34.5) Convertible note interest add-back (if converted method) — — 1.8 — Diluted Net Earnings from Continuing Operations $ 173.0 $ 164.8 $ 339.9 $ 259.2 Denominator Weighted average common shares outstanding used in basic earnings per share 357.4 339.4 358.3 339.0 Incremental common shares from: Assumed exercise of dilutive options and vesting of dilutive Stock Awards 2.4 3.0 2.7 3.1 Conversion of convertible notes (if converted method) — — 3.2 — Weighted average common shares outstanding used in diluted earnings per share 359.8 342.4 364.2 342.1 Net earnings from continuing operations per common share - Basic $ 0.48 $ 0.49 $ 0.94 $ 0.76 Net earnings from continuing operations per common share - Diluted $ 0.48 $ 0.48 $ 0.93 $ 0.76 </t>
        </is>
      </c>
    </row>
    <row r="5">
      <c r="A5" s="4" t="inlineStr">
        <is>
          <t>Schedule of Dividends Declared</t>
        </is>
      </c>
      <c r="B5" s="4" t="inlineStr">
        <is>
          <t>We declared and paid cash dividends per common share for the periods as presented below. We declared and paid the MCPS dividend in the first quarter of 2021, and declared and paid the final dividend in the second quarter of 2021. Dividend Per Amount Dividend per MCPS Amount 2022: First quarter $ 0.07 $ 25.1 $ — $ — Second quarter 0.07 24.9 — — Total $ 0.14 $ 50.0 $ — $ — 2021: First quarter $ 0.07 $ 23.7 $ 12.5 $ 17.3 Second quarter 0.07 23.7 12.5 $— 17.2 Total $ 0.14 $ 47.4 $ 25.0 $ 34.5 * The sum of the components of total dividends paid may not equal the total amount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l. 01, 2022</t>
        </is>
      </c>
    </row>
    <row r="3">
      <c r="A3" s="3" t="inlineStr">
        <is>
          <t>Segment Reporting [Abstract]</t>
        </is>
      </c>
      <c r="B3" s="4" t="inlineStr">
        <is>
          <t xml:space="preserve"> </t>
        </is>
      </c>
    </row>
    <row r="4">
      <c r="A4" s="4" t="inlineStr">
        <is>
          <t>Schedule of Segment Reporting Information</t>
        </is>
      </c>
      <c r="B4" s="4" t="inlineStr">
        <is>
          <t xml:space="preserve">Our segment results are as follows ($ in millions): Three Months Ended Six Months Ended July 1, 2022 July 2, 2021 July 1, 2022 July 2, 2021 Sales: Intelligent Operating Solutions $ 630.1 $ 541.8 $ 1,217.7 $ 1,052.7 Precision Technologies 499.1 471.9 961.5 919.3 Advanced Healthcare Solutions 334.1 306.0 660.6 606.9 Total $ 1,463.3 $ 1,319.7 $ 2,839.8 $ 2,578.9 Operating Profit: Intelligent Operating Solutions $ 129.9 $ 115.3 $ 236.9 $ 223.4 Precision Technologies 115.3 104.1 216.7 200.0 Advanced Healthcare Solutions 28.1 22.5 56.1 41.4 Other (24.8) (30.6) (48.9) (55.9) Russia exit and wind down costs (16.2) — (16.2) — Total Operating Profit 232.3 211.3 444.6 408.9 Interest expense, net (21.0) (25.2) (39.8) (52.9) Loss on extinguishment of debt — — — (104.9) Gain on investment in Vontier Corporation — — — 57.0 Gain on litigation resolution — 26.0 — 26.0 Other non-operating expense, net (3.1) (4.6) (5.8) (7.9) Earnings from continuing operations before income taxes $ 208.2 $ 207.5 $ 399.0 $ 3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9" customWidth="1" min="11" max="11"/>
    <col width="22" customWidth="1" min="12" max="12"/>
    <col width="14" customWidth="1" min="13" max="13"/>
  </cols>
  <sheetData>
    <row r="1">
      <c r="A1" s="1" t="inlineStr">
        <is>
          <t>Business Overview - Narrative (Details) shares in Millions, $ in Millions</t>
        </is>
      </c>
      <c r="C1" s="2" t="inlineStr">
        <is>
          <t>3 Months Ended</t>
        </is>
      </c>
      <c r="E1" s="2" t="inlineStr">
        <is>
          <t>6 Months Ended</t>
        </is>
      </c>
      <c r="G1" s="2" t="inlineStr">
        <is>
          <t>12 Months Ended</t>
        </is>
      </c>
    </row>
    <row r="2">
      <c r="B2" s="2" t="inlineStr">
        <is>
          <t>Jan. 01, 2022 USD ($)</t>
        </is>
      </c>
      <c r="C2" s="2" t="inlineStr">
        <is>
          <t>Jul. 01, 2022 USD ($) country</t>
        </is>
      </c>
      <c r="D2" s="2" t="inlineStr">
        <is>
          <t>Jul. 02, 2021 USD ($)</t>
        </is>
      </c>
      <c r="E2" s="2" t="inlineStr">
        <is>
          <t>Jul. 01, 2022 USD ($) country</t>
        </is>
      </c>
      <c r="F2" s="2" t="inlineStr">
        <is>
          <t>Jul. 02, 2021 USD ($)</t>
        </is>
      </c>
      <c r="G2" s="2" t="inlineStr">
        <is>
          <t>Dec. 31, 2021 USD ($)</t>
        </is>
      </c>
      <c r="H2" s="2" t="inlineStr">
        <is>
          <t>Jun. 17, 2022 JPY (¥)</t>
        </is>
      </c>
      <c r="I2" s="2" t="inlineStr">
        <is>
          <t>Apr. 01, 2022 USD ($)</t>
        </is>
      </c>
      <c r="J2" s="2" t="inlineStr">
        <is>
          <t>Apr. 02, 2021 USD ($)</t>
        </is>
      </c>
      <c r="K2" s="2" t="inlineStr">
        <is>
          <t>Jan. 19, 2021 USD ($) shares</t>
        </is>
      </c>
      <c r="L2" s="2" t="inlineStr">
        <is>
          <t>Dec. 31, 2020 USD ($)</t>
        </is>
      </c>
      <c r="M2" s="2" t="inlineStr">
        <is>
          <t>Feb. 22,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untries in which entity operates (more than) | country</t>
        </is>
      </c>
      <c r="B4" s="4" t="inlineStr">
        <is>
          <t xml:space="preserve"> </t>
        </is>
      </c>
      <c r="C4" s="5" t="n">
        <v>50</v>
      </c>
      <c r="D4" s="4" t="inlineStr">
        <is>
          <t xml:space="preserve"> </t>
        </is>
      </c>
      <c r="E4" s="5" t="n">
        <v>5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100</v>
      </c>
      <c r="L5" s="4" t="inlineStr">
        <is>
          <t xml:space="preserve"> </t>
        </is>
      </c>
      <c r="M5" s="4" t="inlineStr">
        <is>
          <t xml:space="preserve"> </t>
        </is>
      </c>
    </row>
    <row r="6">
      <c r="A6" s="4" t="inlineStr">
        <is>
          <t>Russia exit and wind down costs</t>
        </is>
      </c>
      <c r="B6" s="4" t="inlineStr">
        <is>
          <t xml:space="preserve"> </t>
        </is>
      </c>
      <c r="C6" s="6" t="n">
        <v>16.2</v>
      </c>
      <c r="D6" s="8" t="n">
        <v>0</v>
      </c>
      <c r="E6" s="6" t="n">
        <v>16.2</v>
      </c>
      <c r="F6" s="8"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expected cost</t>
        </is>
      </c>
      <c r="B7" s="4" t="inlineStr">
        <is>
          <t xml:space="preserve"> </t>
        </is>
      </c>
      <c r="C7" s="4" t="inlineStr">
        <is>
          <t xml:space="preserve"> </t>
        </is>
      </c>
      <c r="D7" s="4" t="inlineStr">
        <is>
          <t xml:space="preserve"> </t>
        </is>
      </c>
      <c r="E7" s="7" t="n">
        <v>18.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fter-tax foreign currency transaction gains from foreign currency translation</t>
        </is>
      </c>
      <c r="B8" s="4" t="inlineStr">
        <is>
          <t xml:space="preserve"> </t>
        </is>
      </c>
      <c r="C8" s="7" t="n">
        <v>3.6</v>
      </c>
      <c r="D8" s="4" t="inlineStr">
        <is>
          <t xml:space="preserve"> </t>
        </is>
      </c>
      <c r="E8" s="7" t="n">
        <v>3.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holders' equity, including portion attributable to noncontrolling interest</t>
        </is>
      </c>
      <c r="B9" s="4" t="inlineStr">
        <is>
          <t xml:space="preserve"> </t>
        </is>
      </c>
      <c r="C9" s="7" t="n">
        <v>9449.4</v>
      </c>
      <c r="D9" s="4" t="inlineStr">
        <is>
          <t xml:space="preserve"> </t>
        </is>
      </c>
      <c r="E9" s="7" t="n">
        <v>9449.4</v>
      </c>
      <c r="F9" s="4" t="inlineStr">
        <is>
          <t xml:space="preserve"> </t>
        </is>
      </c>
      <c r="G9" s="8" t="n">
        <v>951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 Benchmark | Geographic Concentration Risk | Russia and Ukra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centration risk (as a percent)</t>
        </is>
      </c>
      <c r="B12" s="4" t="inlineStr">
        <is>
          <t xml:space="preserve"> </t>
        </is>
      </c>
      <c r="C12" s="4" t="inlineStr">
        <is>
          <t xml:space="preserve"> </t>
        </is>
      </c>
      <c r="D12" s="4" t="inlineStr">
        <is>
          <t xml:space="preserve"> </t>
        </is>
      </c>
      <c r="E12" s="4" t="inlineStr">
        <is>
          <t xml:space="preserve"> </t>
        </is>
      </c>
      <c r="F12" s="4" t="inlineStr">
        <is>
          <t xml:space="preserve"> </t>
        </is>
      </c>
      <c r="G12" s="12" t="n">
        <v>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ssets, Total | Geographic Concentration Risk | Russia and Ukra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centration risk (as a percent)</t>
        </is>
      </c>
      <c r="B15" s="4" t="inlineStr">
        <is>
          <t xml:space="preserve"> </t>
        </is>
      </c>
      <c r="C15" s="4" t="inlineStr">
        <is>
          <t xml:space="preserve"> </t>
        </is>
      </c>
      <c r="D15" s="4" t="inlineStr">
        <is>
          <t xml:space="preserve"> </t>
        </is>
      </c>
      <c r="E15" s="4" t="inlineStr">
        <is>
          <t xml:space="preserve"> </t>
        </is>
      </c>
      <c r="F15" s="4" t="inlineStr">
        <is>
          <t xml:space="preserve"> </t>
        </is>
      </c>
      <c r="G15" s="13" t="n">
        <v>0.0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holders' equity, including portion attributable to noncontrolling interest</t>
        </is>
      </c>
      <c r="B18" s="4" t="inlineStr">
        <is>
          <t xml:space="preserve"> </t>
        </is>
      </c>
      <c r="C18" s="7" t="n">
        <v>3651.2</v>
      </c>
      <c r="D18" s="7" t="n">
        <v>3602.1</v>
      </c>
      <c r="E18" s="7" t="n">
        <v>3651.2</v>
      </c>
      <c r="F18" s="7" t="n">
        <v>3602.1</v>
      </c>
      <c r="G18" s="8" t="n">
        <v>3670</v>
      </c>
      <c r="H18" s="4" t="inlineStr">
        <is>
          <t xml:space="preserve"> </t>
        </is>
      </c>
      <c r="I18" s="6" t="n">
        <v>3619.1</v>
      </c>
      <c r="J18" s="6" t="n">
        <v>3563.8</v>
      </c>
      <c r="K18" s="4" t="inlineStr">
        <is>
          <t xml:space="preserve"> </t>
        </is>
      </c>
      <c r="L18" s="6" t="n">
        <v>3554.5</v>
      </c>
      <c r="M18" s="4" t="inlineStr">
        <is>
          <t xml:space="preserve"> </t>
        </is>
      </c>
    </row>
    <row r="19">
      <c r="A19" s="4" t="inlineStr">
        <is>
          <t>Additional Paid-In Capital | 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holders' equity, including portion attributable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7" t="n">
        <v>-65.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ditional Paid-In Capital | Cumulative Effect, Period of Adoption, Adjustment | Accounting Standards Update 2020-06 Cumulative Effect, Period of Ad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holders' equity, including portion attributable to noncontrolling interest</t>
        </is>
      </c>
      <c r="B24" s="6" t="n">
        <v>6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tained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holders' equity, including portion attributable to noncontrolling interest</t>
        </is>
      </c>
      <c r="B27" s="4" t="inlineStr">
        <is>
          <t xml:space="preserve"> </t>
        </is>
      </c>
      <c r="C27" s="6" t="n">
        <v>6374.5</v>
      </c>
      <c r="D27" s="6" t="n">
        <v>5756.6</v>
      </c>
      <c r="E27" s="6" t="n">
        <v>6374.5</v>
      </c>
      <c r="F27" s="6" t="n">
        <v>5756.6</v>
      </c>
      <c r="G27" s="7" t="n">
        <v>6023.6</v>
      </c>
      <c r="H27" s="4" t="inlineStr">
        <is>
          <t xml:space="preserve"> </t>
        </is>
      </c>
      <c r="I27" s="6" t="n">
        <v>6226.4</v>
      </c>
      <c r="J27" s="6" t="n">
        <v>5616.6</v>
      </c>
      <c r="K27" s="4" t="inlineStr">
        <is>
          <t xml:space="preserve"> </t>
        </is>
      </c>
      <c r="L27" s="6" t="n">
        <v>5547.4</v>
      </c>
      <c r="M27" s="4" t="inlineStr">
        <is>
          <t xml:space="preserve"> </t>
        </is>
      </c>
    </row>
    <row r="28">
      <c r="A28" s="4" t="inlineStr">
        <is>
          <t>Retained Earnings | Cumulative Effect, Period of Adop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holders' equity, including portion attributable to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6" t="n">
        <v>62.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tained Earnings | Cumulative Effect, Period of Adoption, Adjustment | Accounting Standards Update 2020-06 Cumulative Effect, Period of Ad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holders' equity, including portion attributable to noncontrolling interest</t>
        </is>
      </c>
      <c r="B33" s="6" t="n">
        <v>6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0.875% senior convertible notes due 2022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stated percentage</t>
        </is>
      </c>
      <c r="B36" s="11" t="n">
        <v>0.008750000000000001</v>
      </c>
      <c r="C36" s="11" t="n">
        <v>0.008750000000000001</v>
      </c>
      <c r="D36" s="11" t="n">
        <v>0.008750000000000001</v>
      </c>
      <c r="E36" s="11" t="n">
        <v>0.008750000000000001</v>
      </c>
      <c r="F36" s="11" t="n">
        <v>0.008750000000000001</v>
      </c>
      <c r="G36" s="4" t="inlineStr">
        <is>
          <t xml:space="preserve"> </t>
        </is>
      </c>
      <c r="H36" s="4" t="inlineStr">
        <is>
          <t xml:space="preserve"> </t>
        </is>
      </c>
      <c r="I36" s="4" t="inlineStr">
        <is>
          <t xml:space="preserve"> </t>
        </is>
      </c>
      <c r="J36" s="11" t="n">
        <v>0.008750000000000001</v>
      </c>
      <c r="K36" s="4" t="inlineStr">
        <is>
          <t xml:space="preserve"> </t>
        </is>
      </c>
      <c r="L36" s="4" t="inlineStr">
        <is>
          <t xml:space="preserve"> </t>
        </is>
      </c>
      <c r="M36" s="11" t="n">
        <v>0.008750000000000001</v>
      </c>
    </row>
    <row r="37">
      <c r="A37" s="4" t="inlineStr">
        <is>
          <t>0.875% senior convertible notes due 2022 | Convertible Debt | Cumulative Effect, Period of Adoption, Adjustment | Accounting Standards Update 2020-06 Cumulative Effect, Period of Ad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increase (decrease), net</t>
        </is>
      </c>
      <c r="B39" s="6" t="n">
        <v>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Yen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ncipal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4" t="n">
        <v>14400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onti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vestment balance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33.5</v>
      </c>
      <c r="L45" s="4" t="inlineStr">
        <is>
          <t xml:space="preserve"> </t>
        </is>
      </c>
      <c r="M45" s="4" t="inlineStr">
        <is>
          <t xml:space="preserve"> </t>
        </is>
      </c>
    </row>
    <row r="46">
      <c r="A46" s="4" t="inlineStr">
        <is>
          <t>Vonti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1100</v>
      </c>
      <c r="L48" s="4" t="inlineStr">
        <is>
          <t xml:space="preserve"> </t>
        </is>
      </c>
      <c r="M4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Overview - Accumulated Other Comprehensive Income (Details) - USD ($) $ in Millions</t>
        </is>
      </c>
      <c r="B1" s="2" t="inlineStr">
        <is>
          <t>3 Months Ended</t>
        </is>
      </c>
      <c r="F1" s="2" t="inlineStr">
        <is>
          <t>6 Months Ended</t>
        </is>
      </c>
    </row>
    <row r="2">
      <c r="B2" s="2" t="inlineStr">
        <is>
          <t>Jul. 01, 2022</t>
        </is>
      </c>
      <c r="C2" s="2" t="inlineStr">
        <is>
          <t>Apr. 01, 2022</t>
        </is>
      </c>
      <c r="D2" s="2" t="inlineStr">
        <is>
          <t>Jul. 02, 2021</t>
        </is>
      </c>
      <c r="E2" s="2" t="inlineStr">
        <is>
          <t>Apr. 02, 2021</t>
        </is>
      </c>
      <c r="F2" s="2" t="inlineStr">
        <is>
          <t>Jul. 01, 2022</t>
        </is>
      </c>
      <c r="G2" s="2" t="inlineStr">
        <is>
          <t>Jul. 02,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8" t="n">
        <v>9517</v>
      </c>
      <c r="D4" s="4" t="inlineStr">
        <is>
          <t xml:space="preserve"> </t>
        </is>
      </c>
      <c r="E4" s="4" t="inlineStr">
        <is>
          <t xml:space="preserve"> </t>
        </is>
      </c>
      <c r="F4" s="8" t="n">
        <v>9517</v>
      </c>
      <c r="G4" s="4" t="inlineStr">
        <is>
          <t xml:space="preserve"> </t>
        </is>
      </c>
    </row>
    <row r="5">
      <c r="A5" s="4" t="inlineStr">
        <is>
          <t>Other comprehensive income (loss) before reclassifications, net of income taxes</t>
        </is>
      </c>
      <c r="B5" s="6" t="n">
        <v>-121.3</v>
      </c>
      <c r="C5" s="4" t="inlineStr">
        <is>
          <t xml:space="preserve"> </t>
        </is>
      </c>
      <c r="D5" s="6" t="n">
        <v>16.6</v>
      </c>
      <c r="E5" s="4" t="inlineStr">
        <is>
          <t xml:space="preserve"> </t>
        </is>
      </c>
      <c r="F5" s="7" t="n">
        <v>-160.7</v>
      </c>
      <c r="G5" s="6" t="n">
        <v>-18.1</v>
      </c>
    </row>
    <row r="6">
      <c r="A6" s="3" t="inlineStr">
        <is>
          <t>Amounts reclassified from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decrease)</t>
        </is>
      </c>
      <c r="B7" s="7" t="n">
        <v>3.2</v>
      </c>
      <c r="C7" s="4" t="inlineStr">
        <is>
          <t xml:space="preserve"> </t>
        </is>
      </c>
      <c r="D7" s="7" t="n">
        <v>1.2</v>
      </c>
      <c r="E7" s="4" t="inlineStr">
        <is>
          <t xml:space="preserve"> </t>
        </is>
      </c>
      <c r="F7" s="7" t="n">
        <v>3.8</v>
      </c>
      <c r="G7" s="7" t="n">
        <v>2.5</v>
      </c>
    </row>
    <row r="8">
      <c r="A8" s="4" t="inlineStr">
        <is>
          <t>Income tax impact</t>
        </is>
      </c>
      <c r="B8" s="7" t="n">
        <v>-0.1</v>
      </c>
      <c r="C8" s="4" t="inlineStr">
        <is>
          <t xml:space="preserve"> </t>
        </is>
      </c>
      <c r="D8" s="7" t="n">
        <v>-0.3</v>
      </c>
      <c r="E8" s="4" t="inlineStr">
        <is>
          <t xml:space="preserve"> </t>
        </is>
      </c>
      <c r="F8" s="7" t="n">
        <v>-0.2</v>
      </c>
      <c r="G8" s="7" t="n">
        <v>-0.6</v>
      </c>
    </row>
    <row r="9">
      <c r="A9" s="4" t="inlineStr">
        <is>
          <t>Amounts reclassified from accumulated other comprehensive income (loss), net of income taxes</t>
        </is>
      </c>
      <c r="B9" s="7" t="n">
        <v>3.1</v>
      </c>
      <c r="C9" s="4" t="inlineStr">
        <is>
          <t xml:space="preserve"> </t>
        </is>
      </c>
      <c r="D9" s="7" t="n">
        <v>0.9</v>
      </c>
      <c r="E9" s="4" t="inlineStr">
        <is>
          <t xml:space="preserve"> </t>
        </is>
      </c>
      <c r="F9" s="7" t="n">
        <v>3.6</v>
      </c>
      <c r="G9" s="7" t="n">
        <v>1.9</v>
      </c>
    </row>
    <row r="10">
      <c r="A10" s="4" t="inlineStr">
        <is>
          <t>Total other comprehensive income (loss), net of income taxes</t>
        </is>
      </c>
      <c r="B10" s="7" t="n">
        <v>-118.2</v>
      </c>
      <c r="C10" s="4" t="inlineStr">
        <is>
          <t xml:space="preserve"> </t>
        </is>
      </c>
      <c r="D10" s="7" t="n">
        <v>17.5</v>
      </c>
      <c r="E10" s="4" t="inlineStr">
        <is>
          <t xml:space="preserve"> </t>
        </is>
      </c>
      <c r="F10" s="7" t="n">
        <v>-157.1</v>
      </c>
      <c r="G10" s="7" t="n">
        <v>-16.2</v>
      </c>
    </row>
    <row r="11">
      <c r="A11" s="4" t="inlineStr">
        <is>
          <t>Ending balance</t>
        </is>
      </c>
      <c r="B11" s="7" t="n">
        <v>9449.4</v>
      </c>
      <c r="C11" s="4" t="inlineStr">
        <is>
          <t xml:space="preserve"> </t>
        </is>
      </c>
      <c r="D11" s="4" t="inlineStr">
        <is>
          <t xml:space="preserve"> </t>
        </is>
      </c>
      <c r="E11" s="4" t="inlineStr">
        <is>
          <t xml:space="preserve"> </t>
        </is>
      </c>
      <c r="F11" s="7" t="n">
        <v>9449.4</v>
      </c>
      <c r="G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7" t="n">
        <v>-162.1</v>
      </c>
      <c r="C14" s="7" t="n">
        <v>-122.7</v>
      </c>
      <c r="D14" s="7" t="n">
        <v>-88.7</v>
      </c>
      <c r="E14" s="8" t="n">
        <v>-54</v>
      </c>
      <c r="F14" s="7" t="n">
        <v>-122.7</v>
      </c>
      <c r="G14" s="5" t="n">
        <v>-54</v>
      </c>
    </row>
    <row r="15">
      <c r="A15" s="4" t="inlineStr">
        <is>
          <t>Other comprehensive income (loss) before reclassifications, net of income taxes</t>
        </is>
      </c>
      <c r="B15" s="7" t="n">
        <v>-121.3</v>
      </c>
      <c r="C15" s="4" t="inlineStr">
        <is>
          <t xml:space="preserve"> </t>
        </is>
      </c>
      <c r="D15" s="7" t="n">
        <v>16.6</v>
      </c>
      <c r="E15" s="4" t="inlineStr">
        <is>
          <t xml:space="preserve"> </t>
        </is>
      </c>
      <c r="F15" s="7" t="n">
        <v>-160.7</v>
      </c>
      <c r="G15" s="7" t="n">
        <v>-18.1</v>
      </c>
    </row>
    <row r="16">
      <c r="A16" s="3" t="inlineStr">
        <is>
          <t>Amounts reclassified from 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t>
        </is>
      </c>
      <c r="B17" s="7" t="n">
        <v>2.7</v>
      </c>
      <c r="C17" s="4" t="inlineStr">
        <is>
          <t xml:space="preserve"> </t>
        </is>
      </c>
      <c r="D17" s="5" t="n">
        <v>0</v>
      </c>
      <c r="E17" s="4" t="inlineStr">
        <is>
          <t xml:space="preserve"> </t>
        </is>
      </c>
      <c r="F17" s="7" t="n">
        <v>2.7</v>
      </c>
      <c r="G17" s="5" t="n">
        <v>0</v>
      </c>
    </row>
    <row r="18">
      <c r="A18" s="4" t="inlineStr">
        <is>
          <t>Income tax impact</t>
        </is>
      </c>
      <c r="B18" s="5" t="n">
        <v>0</v>
      </c>
      <c r="C18" s="4" t="inlineStr">
        <is>
          <t xml:space="preserve"> </t>
        </is>
      </c>
      <c r="D18" s="5" t="n">
        <v>0</v>
      </c>
      <c r="E18" s="4" t="inlineStr">
        <is>
          <t xml:space="preserve"> </t>
        </is>
      </c>
      <c r="F18" s="5" t="n">
        <v>0</v>
      </c>
      <c r="G18" s="5" t="n">
        <v>0</v>
      </c>
    </row>
    <row r="19">
      <c r="A19" s="4" t="inlineStr">
        <is>
          <t>Amounts reclassified from accumulated other comprehensive income (loss), net of income taxes</t>
        </is>
      </c>
      <c r="B19" s="7" t="n">
        <v>2.7</v>
      </c>
      <c r="C19" s="4" t="inlineStr">
        <is>
          <t xml:space="preserve"> </t>
        </is>
      </c>
      <c r="D19" s="5" t="n">
        <v>0</v>
      </c>
      <c r="E19" s="4" t="inlineStr">
        <is>
          <t xml:space="preserve"> </t>
        </is>
      </c>
      <c r="F19" s="7" t="n">
        <v>2.7</v>
      </c>
      <c r="G19" s="5" t="n">
        <v>0</v>
      </c>
    </row>
    <row r="20">
      <c r="A20" s="4" t="inlineStr">
        <is>
          <t>Total other comprehensive income (loss), net of income taxes</t>
        </is>
      </c>
      <c r="B20" s="4" t="inlineStr">
        <is>
          <t xml:space="preserve"> </t>
        </is>
      </c>
      <c r="C20" s="4" t="inlineStr">
        <is>
          <t xml:space="preserve"> </t>
        </is>
      </c>
      <c r="D20" s="7" t="n">
        <v>16.6</v>
      </c>
      <c r="E20" s="4" t="inlineStr">
        <is>
          <t xml:space="preserve"> </t>
        </is>
      </c>
      <c r="F20" s="5" t="n">
        <v>-158</v>
      </c>
      <c r="G20" s="7" t="n">
        <v>-18.1</v>
      </c>
    </row>
    <row r="21">
      <c r="A21" s="4" t="inlineStr">
        <is>
          <t>Ending balance</t>
        </is>
      </c>
      <c r="B21" s="7" t="n">
        <v>-280.7</v>
      </c>
      <c r="C21" s="7" t="n">
        <v>-162.1</v>
      </c>
      <c r="D21" s="7" t="n">
        <v>-72.09999999999999</v>
      </c>
      <c r="E21" s="7" t="n">
        <v>-88.7</v>
      </c>
      <c r="F21" s="7" t="n">
        <v>-280.7</v>
      </c>
      <c r="G21" s="7" t="n">
        <v>-72.09999999999999</v>
      </c>
    </row>
    <row r="22">
      <c r="A22" s="4" t="inlineStr">
        <is>
          <t>Pens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7" t="n">
        <v>-61.8</v>
      </c>
      <c r="C24" s="7" t="n">
        <v>-62.3</v>
      </c>
      <c r="D24" s="7" t="n">
        <v>-86.09999999999999</v>
      </c>
      <c r="E24" s="7" t="n">
        <v>-87.09999999999999</v>
      </c>
      <c r="F24" s="7" t="n">
        <v>-62.3</v>
      </c>
      <c r="G24" s="7" t="n">
        <v>-87.09999999999999</v>
      </c>
    </row>
    <row r="25">
      <c r="A25" s="4" t="inlineStr">
        <is>
          <t>Other comprehensive income (loss) before reclassifications, net of income taxes</t>
        </is>
      </c>
      <c r="B25" s="5" t="n">
        <v>0</v>
      </c>
      <c r="C25" s="4" t="inlineStr">
        <is>
          <t xml:space="preserve"> </t>
        </is>
      </c>
      <c r="D25" s="5" t="n">
        <v>0</v>
      </c>
      <c r="E25" s="4" t="inlineStr">
        <is>
          <t xml:space="preserve"> </t>
        </is>
      </c>
      <c r="F25" s="5" t="n">
        <v>0</v>
      </c>
      <c r="G25" s="5" t="n">
        <v>0</v>
      </c>
    </row>
    <row r="26">
      <c r="A26" s="3" t="inlineStr">
        <is>
          <t>Amounts reclassified from accumulated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e (decrease)</t>
        </is>
      </c>
      <c r="B27" s="7" t="n">
        <v>0.5</v>
      </c>
      <c r="C27" s="4" t="inlineStr">
        <is>
          <t xml:space="preserve"> </t>
        </is>
      </c>
      <c r="D27" s="7" t="n">
        <v>1.2</v>
      </c>
      <c r="E27" s="4" t="inlineStr">
        <is>
          <t xml:space="preserve"> </t>
        </is>
      </c>
      <c r="F27" s="7" t="n">
        <v>1.1</v>
      </c>
      <c r="G27" s="7" t="n">
        <v>2.5</v>
      </c>
    </row>
    <row r="28">
      <c r="A28" s="4" t="inlineStr">
        <is>
          <t>Income tax impact</t>
        </is>
      </c>
      <c r="B28" s="7" t="n">
        <v>-0.1</v>
      </c>
      <c r="C28" s="4" t="inlineStr">
        <is>
          <t xml:space="preserve"> </t>
        </is>
      </c>
      <c r="D28" s="7" t="n">
        <v>-0.3</v>
      </c>
      <c r="E28" s="4" t="inlineStr">
        <is>
          <t xml:space="preserve"> </t>
        </is>
      </c>
      <c r="F28" s="7" t="n">
        <v>-0.2</v>
      </c>
      <c r="G28" s="7" t="n">
        <v>-0.6</v>
      </c>
    </row>
    <row r="29">
      <c r="A29" s="4" t="inlineStr">
        <is>
          <t>Amounts reclassified from accumulated other comprehensive income (loss), net of income taxes</t>
        </is>
      </c>
      <c r="B29" s="7" t="n">
        <v>0.4</v>
      </c>
      <c r="C29" s="4" t="inlineStr">
        <is>
          <t xml:space="preserve"> </t>
        </is>
      </c>
      <c r="D29" s="7" t="n">
        <v>0.9</v>
      </c>
      <c r="E29" s="4" t="inlineStr">
        <is>
          <t xml:space="preserve"> </t>
        </is>
      </c>
      <c r="F29" s="7" t="n">
        <v>0.9</v>
      </c>
      <c r="G29" s="7" t="n">
        <v>1.9</v>
      </c>
    </row>
    <row r="30">
      <c r="A30" s="4" t="inlineStr">
        <is>
          <t>Total other comprehensive income (loss), net of income taxes</t>
        </is>
      </c>
      <c r="B30" s="7" t="n">
        <v>0.4</v>
      </c>
      <c r="C30" s="4" t="inlineStr">
        <is>
          <t xml:space="preserve"> </t>
        </is>
      </c>
      <c r="D30" s="7" t="n">
        <v>0.9</v>
      </c>
      <c r="E30" s="4" t="inlineStr">
        <is>
          <t xml:space="preserve"> </t>
        </is>
      </c>
      <c r="F30" s="7" t="n">
        <v>0.9</v>
      </c>
      <c r="G30" s="7" t="n">
        <v>1.9</v>
      </c>
    </row>
    <row r="31">
      <c r="A31" s="4" t="inlineStr">
        <is>
          <t>Ending balance</t>
        </is>
      </c>
      <c r="B31" s="7" t="n">
        <v>-61.4</v>
      </c>
      <c r="C31" s="7" t="n">
        <v>-61.8</v>
      </c>
      <c r="D31" s="7" t="n">
        <v>-85.2</v>
      </c>
      <c r="E31" s="7" t="n">
        <v>-86.09999999999999</v>
      </c>
      <c r="F31" s="7" t="n">
        <v>-61.4</v>
      </c>
      <c r="G31" s="7" t="n">
        <v>-85.2</v>
      </c>
    </row>
    <row r="32">
      <c r="A32" s="4" t="inlineStr">
        <is>
          <t>Accumulated 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7" t="n">
        <v>-223.9</v>
      </c>
      <c r="C34" s="5" t="n">
        <v>-185</v>
      </c>
      <c r="D34" s="7" t="n">
        <v>-174.8</v>
      </c>
      <c r="E34" s="7" t="n">
        <v>-141.1</v>
      </c>
      <c r="F34" s="5" t="n">
        <v>-185</v>
      </c>
      <c r="G34" s="7" t="n">
        <v>-141.1</v>
      </c>
    </row>
    <row r="35">
      <c r="A35" s="3" t="inlineStr">
        <is>
          <t>Amounts reclassified from accumulated 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other comprehensive income (loss), net of income taxes</t>
        </is>
      </c>
      <c r="B36" s="7" t="n">
        <v>-118.2</v>
      </c>
      <c r="C36" s="7" t="n">
        <v>-38.9</v>
      </c>
      <c r="D36" s="7" t="n">
        <v>17.5</v>
      </c>
      <c r="E36" s="7" t="n">
        <v>-33.7</v>
      </c>
      <c r="F36" s="4" t="inlineStr">
        <is>
          <t xml:space="preserve"> </t>
        </is>
      </c>
      <c r="G36" s="4" t="inlineStr">
        <is>
          <t xml:space="preserve"> </t>
        </is>
      </c>
    </row>
    <row r="37">
      <c r="A37" s="4" t="inlineStr">
        <is>
          <t>Ending balance</t>
        </is>
      </c>
      <c r="B37" s="6" t="n">
        <v>-342.1</v>
      </c>
      <c r="C37" s="6" t="n">
        <v>-223.9</v>
      </c>
      <c r="D37" s="6" t="n">
        <v>-157.3</v>
      </c>
      <c r="E37" s="6" t="n">
        <v>-174.8</v>
      </c>
      <c r="F37" s="6" t="n">
        <v>-342.1</v>
      </c>
      <c r="G37" s="6" t="n">
        <v>-157.3</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Overview - Allowance for Credit Losses Rollforward (Details) $ in Millions</t>
        </is>
      </c>
      <c r="B1" s="2" t="inlineStr">
        <is>
          <t>6 Months Ended</t>
        </is>
      </c>
    </row>
    <row r="2">
      <c r="B2" s="2" t="inlineStr">
        <is>
          <t>Jul. 01, 2022 USD ($)</t>
        </is>
      </c>
    </row>
    <row r="3">
      <c r="A3" s="3" t="inlineStr">
        <is>
          <t>Accounts Receivable, Allowance for Credit Loss [Roll Forward]</t>
        </is>
      </c>
      <c r="B3" s="4" t="inlineStr">
        <is>
          <t xml:space="preserve"> </t>
        </is>
      </c>
    </row>
    <row r="4">
      <c r="A4" s="4" t="inlineStr">
        <is>
          <t>Beginning balance</t>
        </is>
      </c>
      <c r="B4" s="6" t="n">
        <v>39.7</v>
      </c>
    </row>
    <row r="5">
      <c r="A5" s="4" t="inlineStr">
        <is>
          <t>Provision</t>
        </is>
      </c>
      <c r="B5" s="7" t="n">
        <v>4.2</v>
      </c>
    </row>
    <row r="6">
      <c r="A6" s="4" t="inlineStr">
        <is>
          <t>Write-offs</t>
        </is>
      </c>
      <c r="B6" s="7" t="n">
        <v>-5.4</v>
      </c>
    </row>
    <row r="7">
      <c r="A7" s="4" t="inlineStr">
        <is>
          <t>Foreign currency exchange and other</t>
        </is>
      </c>
      <c r="B7" s="7" t="n">
        <v>-0.6</v>
      </c>
    </row>
    <row r="8">
      <c r="A8" s="4" t="inlineStr">
        <is>
          <t>Ending balance</t>
        </is>
      </c>
      <c r="B8" s="6" t="n">
        <v>3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Acquisitions - Narrative (Details) - USD ($) $ in Millions</t>
        </is>
      </c>
      <c r="D1" s="2" t="inlineStr">
        <is>
          <t>6 Months Ended</t>
        </is>
      </c>
      <c r="E1" s="2" t="inlineStr">
        <is>
          <t>12 Months Ended</t>
        </is>
      </c>
    </row>
    <row r="2">
      <c r="B2" s="2" t="inlineStr">
        <is>
          <t>Dec. 27, 2021</t>
        </is>
      </c>
      <c r="C2" s="2" t="inlineStr">
        <is>
          <t>Aug. 24, 2021</t>
        </is>
      </c>
      <c r="D2" s="2" t="inlineStr">
        <is>
          <t>Jul. 01, 2022</t>
        </is>
      </c>
      <c r="E2" s="2" t="inlineStr">
        <is>
          <t>Dec. 31, 2020</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9058.200000000001</v>
      </c>
      <c r="E4" s="4" t="inlineStr">
        <is>
          <t xml:space="preserve"> </t>
        </is>
      </c>
      <c r="F4" s="8" t="n">
        <v>9152</v>
      </c>
    </row>
    <row r="5">
      <c r="A5" s="4" t="inlineStr">
        <is>
          <t>Prov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price</t>
        </is>
      </c>
      <c r="B7" s="8" t="n">
        <v>1400</v>
      </c>
      <c r="C7" s="4" t="inlineStr">
        <is>
          <t xml:space="preserve"> </t>
        </is>
      </c>
      <c r="D7" s="4" t="inlineStr">
        <is>
          <t xml:space="preserve"> </t>
        </is>
      </c>
      <c r="E7" s="4" t="inlineStr">
        <is>
          <t xml:space="preserve"> </t>
        </is>
      </c>
      <c r="F7" s="4" t="inlineStr">
        <is>
          <t xml:space="preserve"> </t>
        </is>
      </c>
    </row>
    <row r="8">
      <c r="A8" s="4" t="inlineStr">
        <is>
          <t>Goodwill</t>
        </is>
      </c>
      <c r="B8" s="8" t="n">
        <v>978</v>
      </c>
      <c r="C8" s="4" t="inlineStr">
        <is>
          <t xml:space="preserve"> </t>
        </is>
      </c>
      <c r="D8" s="5" t="n">
        <v>978</v>
      </c>
      <c r="E8" s="4" t="inlineStr">
        <is>
          <t xml:space="preserve"> </t>
        </is>
      </c>
      <c r="F8" s="4" t="inlineStr">
        <is>
          <t xml:space="preserve"> </t>
        </is>
      </c>
    </row>
    <row r="9">
      <c r="A9" s="4" t="inlineStr">
        <is>
          <t>Revenue of prior fiscal year</t>
        </is>
      </c>
      <c r="B9" s="4" t="inlineStr">
        <is>
          <t xml:space="preserve"> </t>
        </is>
      </c>
      <c r="C9" s="4" t="inlineStr">
        <is>
          <t xml:space="preserve"> </t>
        </is>
      </c>
      <c r="D9" s="4" t="inlineStr">
        <is>
          <t xml:space="preserve"> </t>
        </is>
      </c>
      <c r="E9" s="8" t="n">
        <v>90</v>
      </c>
      <c r="F9" s="4" t="inlineStr">
        <is>
          <t xml:space="preserve"> </t>
        </is>
      </c>
    </row>
    <row r="10">
      <c r="A10" s="4" t="inlineStr">
        <is>
          <t>ServiceChann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urchase price</t>
        </is>
      </c>
      <c r="B12" s="4" t="inlineStr">
        <is>
          <t xml:space="preserve"> </t>
        </is>
      </c>
      <c r="C12" s="8" t="n">
        <v>1200</v>
      </c>
      <c r="D12" s="4" t="inlineStr">
        <is>
          <t xml:space="preserve"> </t>
        </is>
      </c>
      <c r="E12" s="4" t="inlineStr">
        <is>
          <t xml:space="preserve"> </t>
        </is>
      </c>
      <c r="F12" s="4" t="inlineStr">
        <is>
          <t xml:space="preserve"> </t>
        </is>
      </c>
    </row>
    <row r="13">
      <c r="A13" s="4" t="inlineStr">
        <is>
          <t>Goodwill</t>
        </is>
      </c>
      <c r="B13" s="4" t="inlineStr">
        <is>
          <t xml:space="preserve"> </t>
        </is>
      </c>
      <c r="C13" s="5" t="n">
        <v>874</v>
      </c>
      <c r="D13" s="7" t="n">
        <v>874.2</v>
      </c>
      <c r="E13" s="4" t="inlineStr">
        <is>
          <t xml:space="preserve"> </t>
        </is>
      </c>
      <c r="F13" s="4" t="inlineStr">
        <is>
          <t xml:space="preserve"> </t>
        </is>
      </c>
    </row>
    <row r="14">
      <c r="A14" s="4" t="inlineStr">
        <is>
          <t>Revenue of prior fiscal year</t>
        </is>
      </c>
      <c r="B14" s="4" t="inlineStr">
        <is>
          <t xml:space="preserve"> </t>
        </is>
      </c>
      <c r="C14" s="4" t="inlineStr">
        <is>
          <t xml:space="preserve"> </t>
        </is>
      </c>
      <c r="D14" s="4" t="inlineStr">
        <is>
          <t xml:space="preserve"> </t>
        </is>
      </c>
      <c r="E14" s="8" t="n">
        <v>70</v>
      </c>
      <c r="F14" s="4" t="inlineStr">
        <is>
          <t xml:space="preserve"> </t>
        </is>
      </c>
    </row>
    <row r="15">
      <c r="A15" s="4" t="inlineStr">
        <is>
          <t>Deferred compensation consideration</t>
        </is>
      </c>
      <c r="B15" s="4" t="inlineStr">
        <is>
          <t xml:space="preserve"> </t>
        </is>
      </c>
      <c r="C15" s="8" t="n">
        <v>28</v>
      </c>
      <c r="D15" s="4" t="inlineStr">
        <is>
          <t xml:space="preserve"> </t>
        </is>
      </c>
      <c r="E15" s="4" t="inlineStr">
        <is>
          <t xml:space="preserve"> </t>
        </is>
      </c>
      <c r="F15" s="4" t="inlineStr">
        <is>
          <t xml:space="preserve"> </t>
        </is>
      </c>
    </row>
    <row r="16">
      <c r="A16" s="4" t="inlineStr">
        <is>
          <t>Provation and Service Channel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4" t="inlineStr">
        <is>
          <t xml:space="preserve"> </t>
        </is>
      </c>
      <c r="D18" s="7" t="n">
        <v>1852.2</v>
      </c>
      <c r="E18" s="4" t="inlineStr">
        <is>
          <t xml:space="preserve"> </t>
        </is>
      </c>
      <c r="F18" s="4" t="inlineStr">
        <is>
          <t xml:space="preserve"> </t>
        </is>
      </c>
    </row>
    <row r="19">
      <c r="A19" s="4" t="inlineStr">
        <is>
          <t>Revenue of acquiree since acquisition date</t>
        </is>
      </c>
      <c r="B19" s="4" t="inlineStr">
        <is>
          <t xml:space="preserve"> </t>
        </is>
      </c>
      <c r="C19" s="4" t="inlineStr">
        <is>
          <t xml:space="preserve"> </t>
        </is>
      </c>
      <c r="D19" s="7" t="n">
        <v>132.8</v>
      </c>
      <c r="E19" s="4" t="inlineStr">
        <is>
          <t xml:space="preserve"> </t>
        </is>
      </c>
      <c r="F19" s="4" t="inlineStr">
        <is>
          <t xml:space="preserve"> </t>
        </is>
      </c>
    </row>
    <row r="20">
      <c r="A20" s="4" t="inlineStr">
        <is>
          <t>Operating loss of acquiree since acquisition date</t>
        </is>
      </c>
      <c r="B20" s="4" t="inlineStr">
        <is>
          <t xml:space="preserve"> </t>
        </is>
      </c>
      <c r="C20" s="4" t="inlineStr">
        <is>
          <t xml:space="preserve"> </t>
        </is>
      </c>
      <c r="D20" s="7" t="n">
        <v>21.7</v>
      </c>
      <c r="E20" s="4" t="inlineStr">
        <is>
          <t xml:space="preserve"> </t>
        </is>
      </c>
      <c r="F20" s="4" t="inlineStr">
        <is>
          <t xml:space="preserve"> </t>
        </is>
      </c>
    </row>
    <row r="21">
      <c r="A21" s="4" t="inlineStr">
        <is>
          <t>Amortization of intangibles and integration and transaction costs attributable to acquiree</t>
        </is>
      </c>
      <c r="B21" s="4" t="inlineStr">
        <is>
          <t xml:space="preserve"> </t>
        </is>
      </c>
      <c r="C21" s="4" t="inlineStr">
        <is>
          <t xml:space="preserve"> </t>
        </is>
      </c>
      <c r="D21" s="7" t="n">
        <v>38.7</v>
      </c>
      <c r="E21" s="4" t="inlineStr">
        <is>
          <t xml:space="preserve"> </t>
        </is>
      </c>
      <c r="F21" s="4" t="inlineStr">
        <is>
          <t xml:space="preserve"> </t>
        </is>
      </c>
    </row>
    <row r="22">
      <c r="A22" s="4" t="inlineStr">
        <is>
          <t>Transaction-related costs</t>
        </is>
      </c>
      <c r="B22" s="4" t="inlineStr">
        <is>
          <t xml:space="preserve"> </t>
        </is>
      </c>
      <c r="C22" s="4" t="inlineStr">
        <is>
          <t xml:space="preserve"> </t>
        </is>
      </c>
      <c r="D22" s="6" t="n">
        <v>12.9</v>
      </c>
      <c r="E22" s="4" t="inlineStr">
        <is>
          <t xml:space="preserve"> </t>
        </is>
      </c>
      <c r="F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Recognized Identified Assets Acquired and Liabilities Assumed (Details) - USD ($) $ in Millions</t>
        </is>
      </c>
      <c r="B1" s="2" t="inlineStr">
        <is>
          <t>Jul. 01, 2022</t>
        </is>
      </c>
      <c r="C1" s="2" t="inlineStr">
        <is>
          <t>Dec. 31, 2021</t>
        </is>
      </c>
      <c r="D1" s="2" t="inlineStr">
        <is>
          <t>Dec. 27, 2021</t>
        </is>
      </c>
      <c r="E1" s="2" t="inlineStr">
        <is>
          <t>Aug. 2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9058.200000000001</v>
      </c>
      <c r="C3" s="8" t="n">
        <v>9152</v>
      </c>
      <c r="D3" s="4" t="inlineStr">
        <is>
          <t xml:space="preserve"> </t>
        </is>
      </c>
      <c r="E3" s="4" t="inlineStr">
        <is>
          <t xml:space="preserve"> </t>
        </is>
      </c>
    </row>
    <row r="4">
      <c r="A4" s="4" t="inlineStr">
        <is>
          <t>Prova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7" t="n">
        <v>41.3</v>
      </c>
      <c r="C6" s="4" t="inlineStr">
        <is>
          <t xml:space="preserve"> </t>
        </is>
      </c>
      <c r="D6" s="4" t="inlineStr">
        <is>
          <t xml:space="preserve"> </t>
        </is>
      </c>
      <c r="E6" s="4" t="inlineStr">
        <is>
          <t xml:space="preserve"> </t>
        </is>
      </c>
    </row>
    <row r="7">
      <c r="A7" s="4" t="inlineStr">
        <is>
          <t>Goodwill</t>
        </is>
      </c>
      <c r="B7" s="5" t="n">
        <v>978</v>
      </c>
      <c r="C7" s="4" t="inlineStr">
        <is>
          <t xml:space="preserve"> </t>
        </is>
      </c>
      <c r="D7" s="8" t="n">
        <v>978</v>
      </c>
      <c r="E7" s="4" t="inlineStr">
        <is>
          <t xml:space="preserve"> </t>
        </is>
      </c>
    </row>
    <row r="8">
      <c r="A8" s="4" t="inlineStr">
        <is>
          <t>Other intangible assets, primarily customer relationships, technology, database, and trade names</t>
        </is>
      </c>
      <c r="B8" s="7" t="n">
        <v>586.5</v>
      </c>
      <c r="C8" s="4" t="inlineStr">
        <is>
          <t xml:space="preserve"> </t>
        </is>
      </c>
      <c r="D8" s="4" t="inlineStr">
        <is>
          <t xml:space="preserve"> </t>
        </is>
      </c>
      <c r="E8" s="4" t="inlineStr">
        <is>
          <t xml:space="preserve"> </t>
        </is>
      </c>
    </row>
    <row r="9">
      <c r="A9" s="4" t="inlineStr">
        <is>
          <t>Deferred revenue, current</t>
        </is>
      </c>
      <c r="B9" s="7" t="n">
        <v>-50.3</v>
      </c>
      <c r="C9" s="4" t="inlineStr">
        <is>
          <t xml:space="preserve"> </t>
        </is>
      </c>
      <c r="D9" s="4" t="inlineStr">
        <is>
          <t xml:space="preserve"> </t>
        </is>
      </c>
      <c r="E9" s="4" t="inlineStr">
        <is>
          <t xml:space="preserve"> </t>
        </is>
      </c>
    </row>
    <row r="10">
      <c r="A10" s="4" t="inlineStr">
        <is>
          <t>Deferred tax liabilities</t>
        </is>
      </c>
      <c r="B10" s="7" t="n">
        <v>-119.4</v>
      </c>
      <c r="C10" s="4" t="inlineStr">
        <is>
          <t xml:space="preserve"> </t>
        </is>
      </c>
      <c r="D10" s="4" t="inlineStr">
        <is>
          <t xml:space="preserve"> </t>
        </is>
      </c>
      <c r="E10" s="4" t="inlineStr">
        <is>
          <t xml:space="preserve"> </t>
        </is>
      </c>
    </row>
    <row r="11">
      <c r="A11" s="4" t="inlineStr">
        <is>
          <t>Other assets and liabilities, net</t>
        </is>
      </c>
      <c r="B11" s="7" t="n">
        <v>-30.5</v>
      </c>
      <c r="C11" s="4" t="inlineStr">
        <is>
          <t xml:space="preserve"> </t>
        </is>
      </c>
      <c r="D11" s="4" t="inlineStr">
        <is>
          <t xml:space="preserve"> </t>
        </is>
      </c>
      <c r="E11" s="4" t="inlineStr">
        <is>
          <t xml:space="preserve"> </t>
        </is>
      </c>
    </row>
    <row r="12">
      <c r="A12" s="4" t="inlineStr">
        <is>
          <t>Net cash consideration</t>
        </is>
      </c>
      <c r="B12" s="7" t="n">
        <v>1405.6</v>
      </c>
      <c r="C12" s="4" t="inlineStr">
        <is>
          <t xml:space="preserve"> </t>
        </is>
      </c>
      <c r="D12" s="4" t="inlineStr">
        <is>
          <t xml:space="preserve"> </t>
        </is>
      </c>
      <c r="E12" s="4" t="inlineStr">
        <is>
          <t xml:space="preserve"> </t>
        </is>
      </c>
    </row>
    <row r="13">
      <c r="A13" s="4" t="inlineStr">
        <is>
          <t>ServiceChannel</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counts receivable</t>
        </is>
      </c>
      <c r="B15" s="7" t="n">
        <v>10.1</v>
      </c>
      <c r="C15" s="4" t="inlineStr">
        <is>
          <t xml:space="preserve"> </t>
        </is>
      </c>
      <c r="D15" s="4" t="inlineStr">
        <is>
          <t xml:space="preserve"> </t>
        </is>
      </c>
      <c r="E15" s="4" t="inlineStr">
        <is>
          <t xml:space="preserve"> </t>
        </is>
      </c>
    </row>
    <row r="16">
      <c r="A16" s="4" t="inlineStr">
        <is>
          <t>Goodwill</t>
        </is>
      </c>
      <c r="B16" s="7" t="n">
        <v>874.2</v>
      </c>
      <c r="C16" s="4" t="inlineStr">
        <is>
          <t xml:space="preserve"> </t>
        </is>
      </c>
      <c r="D16" s="4" t="inlineStr">
        <is>
          <t xml:space="preserve"> </t>
        </is>
      </c>
      <c r="E16" s="8" t="n">
        <v>874</v>
      </c>
    </row>
    <row r="17">
      <c r="A17" s="4" t="inlineStr">
        <is>
          <t>Other intangible assets, primarily customer relationships, technology, database, and trade names</t>
        </is>
      </c>
      <c r="B17" s="7" t="n">
        <v>342.9</v>
      </c>
      <c r="C17" s="4" t="inlineStr">
        <is>
          <t xml:space="preserve"> </t>
        </is>
      </c>
      <c r="D17" s="4" t="inlineStr">
        <is>
          <t xml:space="preserve"> </t>
        </is>
      </c>
      <c r="E17" s="4" t="inlineStr">
        <is>
          <t xml:space="preserve"> </t>
        </is>
      </c>
    </row>
    <row r="18">
      <c r="A18" s="4" t="inlineStr">
        <is>
          <t>Deferred revenue, current</t>
        </is>
      </c>
      <c r="B18" s="7" t="n">
        <v>-1.7</v>
      </c>
      <c r="C18" s="4" t="inlineStr">
        <is>
          <t xml:space="preserve"> </t>
        </is>
      </c>
      <c r="D18" s="4" t="inlineStr">
        <is>
          <t xml:space="preserve"> </t>
        </is>
      </c>
      <c r="E18" s="4" t="inlineStr">
        <is>
          <t xml:space="preserve"> </t>
        </is>
      </c>
    </row>
    <row r="19">
      <c r="A19" s="4" t="inlineStr">
        <is>
          <t>Deferred tax liabilities</t>
        </is>
      </c>
      <c r="B19" s="7" t="n">
        <v>-50.8</v>
      </c>
      <c r="C19" s="4" t="inlineStr">
        <is>
          <t xml:space="preserve"> </t>
        </is>
      </c>
      <c r="D19" s="4" t="inlineStr">
        <is>
          <t xml:space="preserve"> </t>
        </is>
      </c>
      <c r="E19" s="4" t="inlineStr">
        <is>
          <t xml:space="preserve"> </t>
        </is>
      </c>
    </row>
    <row r="20">
      <c r="A20" s="4" t="inlineStr">
        <is>
          <t>Other assets and liabilities, net</t>
        </is>
      </c>
      <c r="B20" s="7" t="n">
        <v>-8.4</v>
      </c>
      <c r="C20" s="4" t="inlineStr">
        <is>
          <t xml:space="preserve"> </t>
        </is>
      </c>
      <c r="D20" s="4" t="inlineStr">
        <is>
          <t xml:space="preserve"> </t>
        </is>
      </c>
      <c r="E20" s="4" t="inlineStr">
        <is>
          <t xml:space="preserve"> </t>
        </is>
      </c>
    </row>
    <row r="21">
      <c r="A21" s="4" t="inlineStr">
        <is>
          <t>Net cash consideration</t>
        </is>
      </c>
      <c r="B21" s="7" t="n">
        <v>1166.3</v>
      </c>
      <c r="C21" s="4" t="inlineStr">
        <is>
          <t xml:space="preserve"> </t>
        </is>
      </c>
      <c r="D21" s="4" t="inlineStr">
        <is>
          <t xml:space="preserve"> </t>
        </is>
      </c>
      <c r="E21" s="4" t="inlineStr">
        <is>
          <t xml:space="preserve"> </t>
        </is>
      </c>
    </row>
    <row r="22">
      <c r="A22" s="4" t="inlineStr">
        <is>
          <t>Provation and Service Channel Acquisition</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ccounts receivable</t>
        </is>
      </c>
      <c r="B24" s="7" t="n">
        <v>51.4</v>
      </c>
      <c r="C24" s="4" t="inlineStr">
        <is>
          <t xml:space="preserve"> </t>
        </is>
      </c>
      <c r="D24" s="4" t="inlineStr">
        <is>
          <t xml:space="preserve"> </t>
        </is>
      </c>
      <c r="E24" s="4" t="inlineStr">
        <is>
          <t xml:space="preserve"> </t>
        </is>
      </c>
    </row>
    <row r="25">
      <c r="A25" s="4" t="inlineStr">
        <is>
          <t>Goodwill</t>
        </is>
      </c>
      <c r="B25" s="7" t="n">
        <v>1852.2</v>
      </c>
      <c r="C25" s="4" t="inlineStr">
        <is>
          <t xml:space="preserve"> </t>
        </is>
      </c>
      <c r="D25" s="4" t="inlineStr">
        <is>
          <t xml:space="preserve"> </t>
        </is>
      </c>
      <c r="E25" s="4" t="inlineStr">
        <is>
          <t xml:space="preserve"> </t>
        </is>
      </c>
    </row>
    <row r="26">
      <c r="A26" s="4" t="inlineStr">
        <is>
          <t>Other intangible assets, primarily customer relationships, technology, database, and trade names</t>
        </is>
      </c>
      <c r="B26" s="7" t="n">
        <v>929.4</v>
      </c>
      <c r="C26" s="4" t="inlineStr">
        <is>
          <t xml:space="preserve"> </t>
        </is>
      </c>
      <c r="D26" s="4" t="inlineStr">
        <is>
          <t xml:space="preserve"> </t>
        </is>
      </c>
      <c r="E26" s="4" t="inlineStr">
        <is>
          <t xml:space="preserve"> </t>
        </is>
      </c>
    </row>
    <row r="27">
      <c r="A27" s="4" t="inlineStr">
        <is>
          <t>Deferred revenue, current</t>
        </is>
      </c>
      <c r="B27" s="5" t="n">
        <v>-52</v>
      </c>
      <c r="C27" s="4" t="inlineStr">
        <is>
          <t xml:space="preserve"> </t>
        </is>
      </c>
      <c r="D27" s="4" t="inlineStr">
        <is>
          <t xml:space="preserve"> </t>
        </is>
      </c>
      <c r="E27" s="4" t="inlineStr">
        <is>
          <t xml:space="preserve"> </t>
        </is>
      </c>
    </row>
    <row r="28">
      <c r="A28" s="4" t="inlineStr">
        <is>
          <t>Deferred tax liabilities</t>
        </is>
      </c>
      <c r="B28" s="7" t="n">
        <v>-170.2</v>
      </c>
      <c r="C28" s="4" t="inlineStr">
        <is>
          <t xml:space="preserve"> </t>
        </is>
      </c>
      <c r="D28" s="4" t="inlineStr">
        <is>
          <t xml:space="preserve"> </t>
        </is>
      </c>
      <c r="E28" s="4" t="inlineStr">
        <is>
          <t xml:space="preserve"> </t>
        </is>
      </c>
    </row>
    <row r="29">
      <c r="A29" s="4" t="inlineStr">
        <is>
          <t>Other assets and liabilities, net</t>
        </is>
      </c>
      <c r="B29" s="7" t="n">
        <v>-38.9</v>
      </c>
      <c r="C29" s="4" t="inlineStr">
        <is>
          <t xml:space="preserve"> </t>
        </is>
      </c>
      <c r="D29" s="4" t="inlineStr">
        <is>
          <t xml:space="preserve"> </t>
        </is>
      </c>
      <c r="E29" s="4" t="inlineStr">
        <is>
          <t xml:space="preserve"> </t>
        </is>
      </c>
    </row>
    <row r="30">
      <c r="A30" s="4" t="inlineStr">
        <is>
          <t>Net cash consideration</t>
        </is>
      </c>
      <c r="B30" s="6" t="n">
        <v>2571.9</v>
      </c>
      <c r="C30" s="4" t="inlineStr">
        <is>
          <t xml:space="preserve"> </t>
        </is>
      </c>
      <c r="D30" s="4" t="inlineStr">
        <is>
          <t xml:space="preserve"> </t>
        </is>
      </c>
      <c r="E3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2" customWidth="1" min="2" max="2"/>
  </cols>
  <sheetData>
    <row r="1">
      <c r="A1" s="1" t="inlineStr">
        <is>
          <t>Goodwill - Rollforward of Goodwill (Details) $ in Millions</t>
        </is>
      </c>
      <c r="B1" s="2" t="inlineStr">
        <is>
          <t>6 Months Ended</t>
        </is>
      </c>
    </row>
    <row r="2">
      <c r="B2" s="2" t="inlineStr">
        <is>
          <t>Jul. 01, 2022 USD ($)</t>
        </is>
      </c>
    </row>
    <row r="3">
      <c r="A3" s="3" t="inlineStr">
        <is>
          <t>Goodwill [Roll Forward]</t>
        </is>
      </c>
      <c r="B3" s="4" t="inlineStr">
        <is>
          <t xml:space="preserve"> </t>
        </is>
      </c>
    </row>
    <row r="4">
      <c r="A4" s="4" t="inlineStr">
        <is>
          <t>Beginning balance</t>
        </is>
      </c>
      <c r="B4" s="8" t="n">
        <v>9152</v>
      </c>
    </row>
    <row r="5">
      <c r="A5" s="4" t="inlineStr">
        <is>
          <t>Measurement period adjustments for 2021 acquisitions</t>
        </is>
      </c>
      <c r="B5" s="7" t="n">
        <v>10.4</v>
      </c>
    </row>
    <row r="6">
      <c r="A6" s="4" t="inlineStr">
        <is>
          <t>Foreign currency translation and other</t>
        </is>
      </c>
      <c r="B6" s="7" t="n">
        <v>-104.2</v>
      </c>
    </row>
    <row r="7">
      <c r="A7" s="4" t="inlineStr">
        <is>
          <t>Ending balance</t>
        </is>
      </c>
      <c r="B7" s="7" t="n">
        <v>9058.200000000001</v>
      </c>
    </row>
    <row r="8">
      <c r="A8" s="4" t="inlineStr">
        <is>
          <t>Intelligent Operating Solutions</t>
        </is>
      </c>
      <c r="B8" s="4" t="inlineStr">
        <is>
          <t xml:space="preserve"> </t>
        </is>
      </c>
    </row>
    <row r="9">
      <c r="A9" s="3" t="inlineStr">
        <is>
          <t>Goodwill [Roll Forward]</t>
        </is>
      </c>
      <c r="B9" s="4" t="inlineStr">
        <is>
          <t xml:space="preserve"> </t>
        </is>
      </c>
    </row>
    <row r="10">
      <c r="A10" s="4" t="inlineStr">
        <is>
          <t>Beginning balance</t>
        </is>
      </c>
      <c r="B10" s="5" t="n">
        <v>4126</v>
      </c>
    </row>
    <row r="11">
      <c r="A11" s="4" t="inlineStr">
        <is>
          <t>Measurement period adjustments for 2021 acquisitions</t>
        </is>
      </c>
      <c r="B11" s="7" t="n">
        <v>0.8</v>
      </c>
    </row>
    <row r="12">
      <c r="A12" s="4" t="inlineStr">
        <is>
          <t>Foreign currency translation and other</t>
        </is>
      </c>
      <c r="B12" s="7" t="n">
        <v>-44.3</v>
      </c>
    </row>
    <row r="13">
      <c r="A13" s="4" t="inlineStr">
        <is>
          <t>Ending balance</t>
        </is>
      </c>
      <c r="B13" s="7" t="n">
        <v>4082.5</v>
      </c>
    </row>
    <row r="14">
      <c r="A14" s="4" t="inlineStr">
        <is>
          <t>Precision Technologies</t>
        </is>
      </c>
      <c r="B14" s="4" t="inlineStr">
        <is>
          <t xml:space="preserve"> </t>
        </is>
      </c>
    </row>
    <row r="15">
      <c r="A15" s="3" t="inlineStr">
        <is>
          <t>Goodwill [Roll Forward]</t>
        </is>
      </c>
      <c r="B15" s="4" t="inlineStr">
        <is>
          <t xml:space="preserve"> </t>
        </is>
      </c>
    </row>
    <row r="16">
      <c r="A16" s="4" t="inlineStr">
        <is>
          <t>Beginning balance</t>
        </is>
      </c>
      <c r="B16" s="5" t="n">
        <v>1840</v>
      </c>
    </row>
    <row r="17">
      <c r="A17" s="4" t="inlineStr">
        <is>
          <t>Measurement period adjustments for 2021 acquisitions</t>
        </is>
      </c>
      <c r="B17" s="5" t="n">
        <v>0</v>
      </c>
    </row>
    <row r="18">
      <c r="A18" s="4" t="inlineStr">
        <is>
          <t>Foreign currency translation and other</t>
        </is>
      </c>
      <c r="B18" s="7" t="n">
        <v>-37.3</v>
      </c>
    </row>
    <row r="19">
      <c r="A19" s="4" t="inlineStr">
        <is>
          <t>Ending balance</t>
        </is>
      </c>
      <c r="B19" s="7" t="n">
        <v>1802.7</v>
      </c>
    </row>
    <row r="20">
      <c r="A20" s="4" t="inlineStr">
        <is>
          <t>Advanced Healthcare Solutions</t>
        </is>
      </c>
      <c r="B20" s="4" t="inlineStr">
        <is>
          <t xml:space="preserve"> </t>
        </is>
      </c>
    </row>
    <row r="21">
      <c r="A21" s="3" t="inlineStr">
        <is>
          <t>Goodwill [Roll Forward]</t>
        </is>
      </c>
      <c r="B21" s="4" t="inlineStr">
        <is>
          <t xml:space="preserve"> </t>
        </is>
      </c>
    </row>
    <row r="22">
      <c r="A22" s="4" t="inlineStr">
        <is>
          <t>Beginning balance</t>
        </is>
      </c>
      <c r="B22" s="5" t="n">
        <v>3186</v>
      </c>
    </row>
    <row r="23">
      <c r="A23" s="4" t="inlineStr">
        <is>
          <t>Measurement period adjustments for 2021 acquisitions</t>
        </is>
      </c>
      <c r="B23" s="7" t="n">
        <v>9.6</v>
      </c>
    </row>
    <row r="24">
      <c r="A24" s="4" t="inlineStr">
        <is>
          <t>Foreign currency translation and other</t>
        </is>
      </c>
      <c r="B24" s="7" t="n">
        <v>-22.6</v>
      </c>
    </row>
    <row r="25">
      <c r="A25" s="4" t="inlineStr">
        <is>
          <t>Ending balance</t>
        </is>
      </c>
      <c r="B25" s="8" t="n">
        <v>317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Fair Value, Measurements, Recurring - USD ($) $ in Millions</t>
        </is>
      </c>
      <c r="B1" s="2" t="inlineStr">
        <is>
          <t>Jul. 0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liabilities</t>
        </is>
      </c>
      <c r="B3" s="6" t="n">
        <v>31.4</v>
      </c>
      <c r="C3" s="8" t="n">
        <v>36</v>
      </c>
    </row>
    <row r="4">
      <c r="A4" s="4" t="inlineStr">
        <is>
          <t>Quoted Prices in Active Market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mpensation liabilitie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ferred compensation liabilities</t>
        </is>
      </c>
      <c r="B9" s="7" t="n">
        <v>31.4</v>
      </c>
      <c r="C9" s="5" t="n">
        <v>36</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 liabilities</t>
        </is>
      </c>
      <c r="B12" s="8" t="n">
        <v>0</v>
      </c>
      <c r="C12" s="8"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Millions</t>
        </is>
      </c>
      <c r="B1" s="2" t="inlineStr">
        <is>
          <t>Jul. 0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long-term debt, carrying amount</t>
        </is>
      </c>
      <c r="B3" s="6" t="n">
        <v>999.9</v>
      </c>
      <c r="C3" s="6" t="n">
        <v>2151.7</v>
      </c>
    </row>
    <row r="4">
      <c r="A4" s="4" t="inlineStr">
        <is>
          <t>Long-term debt, net of current maturities, carrying value</t>
        </is>
      </c>
      <c r="B4" s="7" t="n">
        <v>2682.2</v>
      </c>
      <c r="C4" s="7" t="n">
        <v>1807.3</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portion of long-term debt, carrying amount</t>
        </is>
      </c>
      <c r="B7" s="4" t="inlineStr">
        <is>
          <t xml:space="preserve"> </t>
        </is>
      </c>
      <c r="C7" s="7" t="n">
        <v>2151.7</v>
      </c>
    </row>
    <row r="8">
      <c r="A8" s="4" t="inlineStr">
        <is>
          <t>Current portion of long-term debt, fair value</t>
        </is>
      </c>
      <c r="B8" s="5" t="n">
        <v>1000</v>
      </c>
      <c r="C8" s="7" t="n">
        <v>2158.3</v>
      </c>
    </row>
    <row r="9">
      <c r="A9" s="4" t="inlineStr">
        <is>
          <t>Long-term debt, net of current maturities, carrying value</t>
        </is>
      </c>
      <c r="B9" s="7" t="n">
        <v>2682.2</v>
      </c>
      <c r="C9" s="7" t="n">
        <v>1807.3</v>
      </c>
    </row>
    <row r="10">
      <c r="A10" s="4" t="inlineStr">
        <is>
          <t>Long-term debt, net of current maturities, fair value</t>
        </is>
      </c>
      <c r="B10" s="6" t="n">
        <v>2584.8</v>
      </c>
      <c r="C10" s="6" t="n">
        <v>19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 USD ($) shares in Millions,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Total sales</t>
        </is>
      </c>
      <c r="B3" s="6" t="n">
        <v>1463.3</v>
      </c>
      <c r="C3" s="6" t="n">
        <v>1319.7</v>
      </c>
      <c r="D3" s="6" t="n">
        <v>2839.8</v>
      </c>
      <c r="E3" s="6" t="n">
        <v>2578.9</v>
      </c>
    </row>
    <row r="4">
      <c r="A4" s="4" t="inlineStr">
        <is>
          <t>Total cost of sales</t>
        </is>
      </c>
      <c r="B4" s="7" t="n">
        <v>-629.8</v>
      </c>
      <c r="C4" s="7" t="n">
        <v>-564.2</v>
      </c>
      <c r="D4" s="7" t="n">
        <v>-1214.3</v>
      </c>
      <c r="E4" s="7" t="n">
        <v>-1111.5</v>
      </c>
    </row>
    <row r="5">
      <c r="A5" s="4" t="inlineStr">
        <is>
          <t>Gross profit</t>
        </is>
      </c>
      <c r="B5" s="7" t="n">
        <v>833.5</v>
      </c>
      <c r="C5" s="7" t="n">
        <v>755.5</v>
      </c>
      <c r="D5" s="7" t="n">
        <v>1625.5</v>
      </c>
      <c r="E5" s="7" t="n">
        <v>1467.4</v>
      </c>
    </row>
    <row r="6">
      <c r="A6" s="3" t="inlineStr">
        <is>
          <t>Operating cost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7" t="n">
        <v>-484.9</v>
      </c>
      <c r="C7" s="7" t="n">
        <v>-456.4</v>
      </c>
      <c r="D7" s="7" t="n">
        <v>-965.5</v>
      </c>
      <c r="E7" s="7" t="n">
        <v>-884.5</v>
      </c>
    </row>
    <row r="8">
      <c r="A8" s="4" t="inlineStr">
        <is>
          <t>Research and development expenses</t>
        </is>
      </c>
      <c r="B8" s="7" t="n">
        <v>-100.1</v>
      </c>
      <c r="C8" s="7" t="n">
        <v>-87.8</v>
      </c>
      <c r="D8" s="7" t="n">
        <v>-199.2</v>
      </c>
      <c r="E8" s="5" t="n">
        <v>-174</v>
      </c>
    </row>
    <row r="9">
      <c r="A9" s="4" t="inlineStr">
        <is>
          <t>Russia exit and wind down costs</t>
        </is>
      </c>
      <c r="B9" s="7" t="n">
        <v>-16.2</v>
      </c>
      <c r="C9" s="5" t="n">
        <v>0</v>
      </c>
      <c r="D9" s="7" t="n">
        <v>-16.2</v>
      </c>
      <c r="E9" s="5" t="n">
        <v>0</v>
      </c>
    </row>
    <row r="10">
      <c r="A10" s="4" t="inlineStr">
        <is>
          <t>Operating profit</t>
        </is>
      </c>
      <c r="B10" s="7" t="n">
        <v>232.3</v>
      </c>
      <c r="C10" s="7" t="n">
        <v>211.3</v>
      </c>
      <c r="D10" s="7" t="n">
        <v>444.6</v>
      </c>
      <c r="E10" s="7" t="n">
        <v>408.9</v>
      </c>
    </row>
    <row r="11">
      <c r="A11" s="3" t="inlineStr">
        <is>
          <t>Non-operating income (expense), net:</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21</v>
      </c>
      <c r="C12" s="7" t="n">
        <v>-25.2</v>
      </c>
      <c r="D12" s="7" t="n">
        <v>-39.8</v>
      </c>
      <c r="E12" s="7" t="n">
        <v>-52.9</v>
      </c>
    </row>
    <row r="13">
      <c r="A13" s="4" t="inlineStr">
        <is>
          <t>Loss on extinguishment of debt</t>
        </is>
      </c>
      <c r="B13" s="5" t="n">
        <v>0</v>
      </c>
      <c r="C13" s="5" t="n">
        <v>0</v>
      </c>
      <c r="D13" s="5" t="n">
        <v>0</v>
      </c>
      <c r="E13" s="7" t="n">
        <v>-104.9</v>
      </c>
    </row>
    <row r="14">
      <c r="A14" s="4" t="inlineStr">
        <is>
          <t>Gain on investment in Vontier Corporation</t>
        </is>
      </c>
      <c r="B14" s="5" t="n">
        <v>0</v>
      </c>
      <c r="C14" s="5" t="n">
        <v>0</v>
      </c>
      <c r="D14" s="5" t="n">
        <v>0</v>
      </c>
      <c r="E14" s="5" t="n">
        <v>57</v>
      </c>
    </row>
    <row r="15">
      <c r="A15" s="4" t="inlineStr">
        <is>
          <t>Gain on litigation resolution</t>
        </is>
      </c>
      <c r="B15" s="5" t="n">
        <v>0</v>
      </c>
      <c r="C15" s="5" t="n">
        <v>26</v>
      </c>
      <c r="D15" s="5" t="n">
        <v>0</v>
      </c>
      <c r="E15" s="5" t="n">
        <v>26</v>
      </c>
    </row>
    <row r="16">
      <c r="A16" s="4" t="inlineStr">
        <is>
          <t>Other non-operating expense, net</t>
        </is>
      </c>
      <c r="B16" s="7" t="n">
        <v>-3.1</v>
      </c>
      <c r="C16" s="7" t="n">
        <v>-4.6</v>
      </c>
      <c r="D16" s="7" t="n">
        <v>-5.8</v>
      </c>
      <c r="E16" s="7" t="n">
        <v>-7.9</v>
      </c>
    </row>
    <row r="17">
      <c r="A17" s="4" t="inlineStr">
        <is>
          <t>Earnings from continuing operations before income taxes</t>
        </is>
      </c>
      <c r="B17" s="7" t="n">
        <v>208.2</v>
      </c>
      <c r="C17" s="7" t="n">
        <v>207.5</v>
      </c>
      <c r="D17" s="5" t="n">
        <v>399</v>
      </c>
      <c r="E17" s="7" t="n">
        <v>326.2</v>
      </c>
    </row>
    <row r="18">
      <c r="A18" s="4" t="inlineStr">
        <is>
          <t>Income taxes</t>
        </is>
      </c>
      <c r="B18" s="7" t="n">
        <v>-35.2</v>
      </c>
      <c r="C18" s="7" t="n">
        <v>-25.5</v>
      </c>
      <c r="D18" s="7" t="n">
        <v>-60.9</v>
      </c>
      <c r="E18" s="7" t="n">
        <v>-32.5</v>
      </c>
    </row>
    <row r="19">
      <c r="A19" s="4" t="inlineStr">
        <is>
          <t>Net earnings from continuing operations</t>
        </is>
      </c>
      <c r="B19" s="5" t="n">
        <v>173</v>
      </c>
      <c r="C19" s="5" t="n">
        <v>182</v>
      </c>
      <c r="D19" s="7" t="n">
        <v>338.1</v>
      </c>
      <c r="E19" s="7" t="n">
        <v>293.7</v>
      </c>
    </row>
    <row r="20">
      <c r="A20" s="4" t="inlineStr">
        <is>
          <t>Earnings (loss) from discontinued operations, net of income taxes</t>
        </is>
      </c>
      <c r="B20" s="5" t="n">
        <v>0</v>
      </c>
      <c r="C20" s="7" t="n">
        <v>-1.1</v>
      </c>
      <c r="D20" s="5" t="n">
        <v>0</v>
      </c>
      <c r="E20" s="7" t="n">
        <v>-2.6</v>
      </c>
    </row>
    <row r="21">
      <c r="A21" s="4" t="inlineStr">
        <is>
          <t>Net earnings</t>
        </is>
      </c>
      <c r="B21" s="5" t="n">
        <v>173</v>
      </c>
      <c r="C21" s="7" t="n">
        <v>180.9</v>
      </c>
      <c r="D21" s="7" t="n">
        <v>338.1</v>
      </c>
      <c r="E21" s="7" t="n">
        <v>291.1</v>
      </c>
    </row>
    <row r="22">
      <c r="A22" s="4" t="inlineStr">
        <is>
          <t>Mandatory convertible preferred dividends</t>
        </is>
      </c>
      <c r="B22" s="5" t="n">
        <v>0</v>
      </c>
      <c r="C22" s="7" t="n">
        <v>-17.2</v>
      </c>
      <c r="D22" s="5" t="n">
        <v>0</v>
      </c>
      <c r="E22" s="7" t="n">
        <v>-34.5</v>
      </c>
    </row>
    <row r="23">
      <c r="A23" s="4" t="inlineStr">
        <is>
          <t>Net earnings attributable to common stockholders</t>
        </is>
      </c>
      <c r="B23" s="8" t="n">
        <v>173</v>
      </c>
      <c r="C23" s="6" t="n">
        <v>163.7</v>
      </c>
      <c r="D23" s="6" t="n">
        <v>338.1</v>
      </c>
      <c r="E23" s="6" t="n">
        <v>256.6</v>
      </c>
    </row>
    <row r="24">
      <c r="A24" s="3" t="inlineStr">
        <is>
          <t>Net earnings per common share from continuing operation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9" t="n">
        <v>0.48</v>
      </c>
      <c r="C25" s="9" t="n">
        <v>0.49</v>
      </c>
      <c r="D25" s="9" t="n">
        <v>0.9399999999999999</v>
      </c>
      <c r="E25" s="9" t="n">
        <v>0.76</v>
      </c>
    </row>
    <row r="26">
      <c r="A26" s="4" t="inlineStr">
        <is>
          <t>Diluted (in dollars per share)</t>
        </is>
      </c>
      <c r="B26" s="10" t="n">
        <v>0.48</v>
      </c>
      <c r="C26" s="10" t="n">
        <v>0.48</v>
      </c>
      <c r="D26" s="10" t="n">
        <v>0.93</v>
      </c>
      <c r="E26" s="10" t="n">
        <v>0.76</v>
      </c>
    </row>
    <row r="27">
      <c r="A27" s="3" t="inlineStr">
        <is>
          <t>Net earnings (loss) per share from discontinued operations:</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5" t="n">
        <v>0</v>
      </c>
      <c r="C28" s="5" t="n">
        <v>0</v>
      </c>
      <c r="D28" s="5" t="n">
        <v>0</v>
      </c>
      <c r="E28" s="10" t="n">
        <v>-0.01</v>
      </c>
    </row>
    <row r="29">
      <c r="A29" s="4" t="inlineStr">
        <is>
          <t>Diluted (in dollars per share)</t>
        </is>
      </c>
      <c r="B29" s="5" t="n">
        <v>0</v>
      </c>
      <c r="C29" s="5" t="n">
        <v>0</v>
      </c>
      <c r="D29" s="5" t="n">
        <v>0</v>
      </c>
      <c r="E29" s="10" t="n">
        <v>-0.01</v>
      </c>
    </row>
    <row r="30">
      <c r="A30" s="3" t="inlineStr">
        <is>
          <t>Net earnings per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10" t="n">
        <v>0.48</v>
      </c>
      <c r="C31" s="10" t="n">
        <v>0.48</v>
      </c>
      <c r="D31" s="10" t="n">
        <v>0.9399999999999999</v>
      </c>
      <c r="E31" s="10" t="n">
        <v>0.76</v>
      </c>
    </row>
    <row r="32">
      <c r="A32" s="4" t="inlineStr">
        <is>
          <t>Diluted (in dollars per share)</t>
        </is>
      </c>
      <c r="B32" s="9" t="n">
        <v>0.48</v>
      </c>
      <c r="C32" s="9" t="n">
        <v>0.48</v>
      </c>
      <c r="D32" s="9" t="n">
        <v>0.93</v>
      </c>
      <c r="E32" s="9" t="n">
        <v>0.75</v>
      </c>
    </row>
    <row r="33">
      <c r="A33" s="3" t="inlineStr">
        <is>
          <t>Average common stock and common equivalent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7" t="n">
        <v>357.4</v>
      </c>
      <c r="C34" s="7" t="n">
        <v>339.4</v>
      </c>
      <c r="D34" s="7" t="n">
        <v>358.3</v>
      </c>
      <c r="E34" s="5" t="n">
        <v>339</v>
      </c>
    </row>
    <row r="35">
      <c r="A35" s="4" t="inlineStr">
        <is>
          <t>Diluted (in shares)</t>
        </is>
      </c>
      <c r="B35" s="7" t="n">
        <v>359.8</v>
      </c>
      <c r="C35" s="7" t="n">
        <v>342.4</v>
      </c>
      <c r="D35" s="7" t="n">
        <v>364.2</v>
      </c>
      <c r="E35" s="7" t="n">
        <v>342.1</v>
      </c>
    </row>
    <row r="36">
      <c r="A36" s="4" t="inlineStr">
        <is>
          <t>Sales of products and software</t>
        </is>
      </c>
      <c r="B36" s="4" t="inlineStr">
        <is>
          <t xml:space="preserve"> </t>
        </is>
      </c>
      <c r="C36" s="4" t="inlineStr">
        <is>
          <t xml:space="preserve"> </t>
        </is>
      </c>
      <c r="D36" s="4" t="inlineStr">
        <is>
          <t xml:space="preserve"> </t>
        </is>
      </c>
      <c r="E36" s="4" t="inlineStr">
        <is>
          <t xml:space="preserve"> </t>
        </is>
      </c>
    </row>
    <row r="37">
      <c r="A37" s="4" t="inlineStr">
        <is>
          <t>Total sales</t>
        </is>
      </c>
      <c r="B37" s="6" t="n">
        <v>1229.4</v>
      </c>
      <c r="C37" s="8" t="n">
        <v>1136</v>
      </c>
      <c r="D37" s="6" t="n">
        <v>2382.1</v>
      </c>
      <c r="E37" s="6" t="n">
        <v>2213.2</v>
      </c>
    </row>
    <row r="38">
      <c r="A38" s="4" t="inlineStr">
        <is>
          <t>Total cost of sales</t>
        </is>
      </c>
      <c r="B38" s="7" t="n">
        <v>-508.3</v>
      </c>
      <c r="C38" s="5" t="n">
        <v>-464</v>
      </c>
      <c r="D38" s="7" t="n">
        <v>-973.4</v>
      </c>
      <c r="E38" s="7" t="n">
        <v>-908.3</v>
      </c>
    </row>
    <row r="39">
      <c r="A39" s="4" t="inlineStr">
        <is>
          <t>Sales of services</t>
        </is>
      </c>
      <c r="B39" s="4" t="inlineStr">
        <is>
          <t xml:space="preserve"> </t>
        </is>
      </c>
      <c r="C39" s="4" t="inlineStr">
        <is>
          <t xml:space="preserve"> </t>
        </is>
      </c>
      <c r="D39" s="4" t="inlineStr">
        <is>
          <t xml:space="preserve"> </t>
        </is>
      </c>
      <c r="E39" s="4" t="inlineStr">
        <is>
          <t xml:space="preserve"> </t>
        </is>
      </c>
    </row>
    <row r="40">
      <c r="A40" s="4" t="inlineStr">
        <is>
          <t>Total sales</t>
        </is>
      </c>
      <c r="B40" s="7" t="n">
        <v>233.9</v>
      </c>
      <c r="C40" s="7" t="n">
        <v>183.7</v>
      </c>
      <c r="D40" s="7" t="n">
        <v>457.7</v>
      </c>
      <c r="E40" s="7" t="n">
        <v>365.7</v>
      </c>
    </row>
    <row r="41">
      <c r="A41" s="4" t="inlineStr">
        <is>
          <t>Total cost of sales</t>
        </is>
      </c>
      <c r="B41" s="6" t="n">
        <v>-121.5</v>
      </c>
      <c r="C41" s="6" t="n">
        <v>-100.2</v>
      </c>
      <c r="D41" s="6" t="n">
        <v>-240.9</v>
      </c>
      <c r="E41" s="6" t="n">
        <v>-2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 and Capital - Components of Debt (Details) - USD ($) $ in Millions</t>
        </is>
      </c>
      <c r="B1" s="2" t="inlineStr">
        <is>
          <t>Jul. 01, 2022</t>
        </is>
      </c>
      <c r="C1" s="2" t="inlineStr">
        <is>
          <t>Jan. 01, 2022</t>
        </is>
      </c>
      <c r="D1" s="2" t="inlineStr">
        <is>
          <t>Dec. 31, 2021</t>
        </is>
      </c>
      <c r="E1" s="2" t="inlineStr">
        <is>
          <t>Jul. 02, 2021</t>
        </is>
      </c>
      <c r="F1" s="2" t="inlineStr">
        <is>
          <t>Apr. 02, 2021</t>
        </is>
      </c>
      <c r="G1" s="2" t="inlineStr">
        <is>
          <t>Feb. 22,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6" t="n">
        <v>3682.1</v>
      </c>
      <c r="C3" s="4" t="inlineStr">
        <is>
          <t xml:space="preserve"> </t>
        </is>
      </c>
      <c r="D3" s="8" t="n">
        <v>3959</v>
      </c>
      <c r="E3" s="4" t="inlineStr">
        <is>
          <t xml:space="preserve"> </t>
        </is>
      </c>
      <c r="F3" s="4" t="inlineStr">
        <is>
          <t xml:space="preserve"> </t>
        </is>
      </c>
      <c r="G3" s="4" t="inlineStr">
        <is>
          <t xml:space="preserve"> </t>
        </is>
      </c>
    </row>
    <row r="4">
      <c r="A4" s="4" t="inlineStr">
        <is>
          <t>Less: current portion of long-term debt</t>
        </is>
      </c>
      <c r="B4" s="7" t="n">
        <v>999.9</v>
      </c>
      <c r="C4" s="4" t="inlineStr">
        <is>
          <t xml:space="preserve"> </t>
        </is>
      </c>
      <c r="D4" s="7" t="n">
        <v>2151.7</v>
      </c>
      <c r="E4" s="4" t="inlineStr">
        <is>
          <t xml:space="preserve"> </t>
        </is>
      </c>
      <c r="F4" s="4" t="inlineStr">
        <is>
          <t xml:space="preserve"> </t>
        </is>
      </c>
      <c r="G4" s="4" t="inlineStr">
        <is>
          <t xml:space="preserve"> </t>
        </is>
      </c>
    </row>
    <row r="5">
      <c r="A5" s="4" t="inlineStr">
        <is>
          <t>Long-term debt, net of current maturities</t>
        </is>
      </c>
      <c r="B5" s="7" t="n">
        <v>2682.2</v>
      </c>
      <c r="C5" s="4" t="inlineStr">
        <is>
          <t xml:space="preserve"> </t>
        </is>
      </c>
      <c r="D5" s="7" t="n">
        <v>1807.3</v>
      </c>
      <c r="E5" s="4" t="inlineStr">
        <is>
          <t xml:space="preserve"> </t>
        </is>
      </c>
      <c r="F5" s="4" t="inlineStr">
        <is>
          <t xml:space="preserve"> </t>
        </is>
      </c>
      <c r="G5" s="4" t="inlineStr">
        <is>
          <t xml:space="preserve"> </t>
        </is>
      </c>
    </row>
    <row r="6">
      <c r="A6" s="4" t="inlineStr">
        <is>
          <t>Delayed-Draw Term Loan due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7" t="n">
        <v>999.9</v>
      </c>
      <c r="C8" s="4" t="inlineStr">
        <is>
          <t xml:space="preserve"> </t>
        </is>
      </c>
      <c r="D8" s="7" t="n">
        <v>999.7</v>
      </c>
      <c r="E8" s="4" t="inlineStr">
        <is>
          <t xml:space="preserve"> </t>
        </is>
      </c>
      <c r="F8" s="4" t="inlineStr">
        <is>
          <t xml:space="preserve"> </t>
        </is>
      </c>
      <c r="G8" s="4" t="inlineStr">
        <is>
          <t xml:space="preserve"> </t>
        </is>
      </c>
    </row>
    <row r="9">
      <c r="A9" s="4" t="inlineStr">
        <is>
          <t>Yen Term Loan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7" t="n">
        <v>106.4</v>
      </c>
      <c r="C11" s="4" t="inlineStr">
        <is>
          <t xml:space="preserve"> </t>
        </is>
      </c>
      <c r="D11" s="5" t="n">
        <v>0</v>
      </c>
      <c r="E11" s="4" t="inlineStr">
        <is>
          <t xml:space="preserve"> </t>
        </is>
      </c>
      <c r="F11" s="4" t="inlineStr">
        <is>
          <t xml:space="preserve"> </t>
        </is>
      </c>
      <c r="G11" s="4" t="inlineStr">
        <is>
          <t xml:space="preserve"> </t>
        </is>
      </c>
    </row>
    <row r="12">
      <c r="A12" s="4" t="inlineStr">
        <is>
          <t>Euro Term Loan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7" t="n">
        <v>285.8</v>
      </c>
      <c r="C14" s="4" t="inlineStr">
        <is>
          <t xml:space="preserve"> </t>
        </is>
      </c>
      <c r="D14" s="5" t="n">
        <v>0</v>
      </c>
      <c r="E14" s="4" t="inlineStr">
        <is>
          <t xml:space="preserve"> </t>
        </is>
      </c>
      <c r="F14" s="4" t="inlineStr">
        <is>
          <t xml:space="preserve"> </t>
        </is>
      </c>
      <c r="G14" s="4" t="inlineStr">
        <is>
          <t xml:space="preserve"> </t>
        </is>
      </c>
    </row>
    <row r="15">
      <c r="A15" s="4" t="inlineStr">
        <is>
          <t>Commercial Paper | U.S. dollar-denominated 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5" t="n">
        <v>847</v>
      </c>
      <c r="C17" s="4" t="inlineStr">
        <is>
          <t xml:space="preserve"> </t>
        </is>
      </c>
      <c r="D17" s="7" t="n">
        <v>364.9</v>
      </c>
      <c r="E17" s="4" t="inlineStr">
        <is>
          <t xml:space="preserve"> </t>
        </is>
      </c>
      <c r="F17" s="4" t="inlineStr">
        <is>
          <t xml:space="preserve"> </t>
        </is>
      </c>
      <c r="G17" s="4" t="inlineStr">
        <is>
          <t xml:space="preserve"> </t>
        </is>
      </c>
    </row>
    <row r="18">
      <c r="A18" s="4" t="inlineStr">
        <is>
          <t>Convertible and Registered Notes | 3.15% senior unsecured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6" t="n">
        <v>895.7</v>
      </c>
      <c r="C20" s="4" t="inlineStr">
        <is>
          <t xml:space="preserve"> </t>
        </is>
      </c>
      <c r="D20" s="7" t="n">
        <v>895.1</v>
      </c>
      <c r="E20" s="4" t="inlineStr">
        <is>
          <t xml:space="preserve"> </t>
        </is>
      </c>
      <c r="F20" s="4" t="inlineStr">
        <is>
          <t xml:space="preserve"> </t>
        </is>
      </c>
      <c r="G20" s="4" t="inlineStr">
        <is>
          <t xml:space="preserve"> </t>
        </is>
      </c>
    </row>
    <row r="21">
      <c r="A21" s="4" t="inlineStr">
        <is>
          <t>Interest rate, stated percentage</t>
        </is>
      </c>
      <c r="B21" s="13" t="n">
        <v>0.03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and Registered Notes | 4.30% senior unsecured notes due 204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6" t="n">
        <v>547.3</v>
      </c>
      <c r="C24" s="4" t="inlineStr">
        <is>
          <t xml:space="preserve"> </t>
        </is>
      </c>
      <c r="D24" s="7" t="n">
        <v>547.3</v>
      </c>
      <c r="E24" s="4" t="inlineStr">
        <is>
          <t xml:space="preserve"> </t>
        </is>
      </c>
      <c r="F24" s="4" t="inlineStr">
        <is>
          <t xml:space="preserve"> </t>
        </is>
      </c>
      <c r="G24" s="4" t="inlineStr">
        <is>
          <t xml:space="preserve"> </t>
        </is>
      </c>
    </row>
    <row r="25">
      <c r="A25" s="4" t="inlineStr">
        <is>
          <t>Interest rate, stated percentage</t>
        </is>
      </c>
      <c r="B25" s="13" t="n">
        <v>0.04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Debt | 0.875% senior convertible notes due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8" t="n">
        <v>0</v>
      </c>
      <c r="C28" s="4" t="inlineStr">
        <is>
          <t xml:space="preserve"> </t>
        </is>
      </c>
      <c r="D28" s="8" t="n">
        <v>1152</v>
      </c>
      <c r="E28" s="4" t="inlineStr">
        <is>
          <t xml:space="preserve"> </t>
        </is>
      </c>
      <c r="F28" s="4" t="inlineStr">
        <is>
          <t xml:space="preserve"> </t>
        </is>
      </c>
      <c r="G28" s="8" t="n">
        <v>1300</v>
      </c>
    </row>
    <row r="29">
      <c r="A29" s="4" t="inlineStr">
        <is>
          <t>Interest rate, stated percentage</t>
        </is>
      </c>
      <c r="B29" s="11" t="n">
        <v>0.008750000000000001</v>
      </c>
      <c r="C29" s="11" t="n">
        <v>0.008750000000000001</v>
      </c>
      <c r="D29" s="4" t="inlineStr">
        <is>
          <t xml:space="preserve"> </t>
        </is>
      </c>
      <c r="E29" s="11" t="n">
        <v>0.008750000000000001</v>
      </c>
      <c r="F29" s="11" t="n">
        <v>0.008750000000000001</v>
      </c>
      <c r="G29" s="11" t="n">
        <v>0.00875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29" customWidth="1" min="16" max="16"/>
  </cols>
  <sheetData>
    <row r="1">
      <c r="A1" s="1" t="inlineStr">
        <is>
          <t>Financing and Capital - Narrative (Details) shares in Millions</t>
        </is>
      </c>
      <c r="H1" s="2" t="inlineStr">
        <is>
          <t>3 Months Ended</t>
        </is>
      </c>
      <c r="K1" s="2" t="inlineStr">
        <is>
          <t>6 Months Ended</t>
        </is>
      </c>
    </row>
    <row r="2">
      <c r="B2" s="2" t="inlineStr">
        <is>
          <t>Jun. 28, 2022 USD ($)</t>
        </is>
      </c>
      <c r="C2" s="2" t="inlineStr">
        <is>
          <t>Jun. 21, 2022 USD ($)</t>
        </is>
      </c>
      <c r="D2" s="2" t="inlineStr">
        <is>
          <t>Jun. 17, 2022 USD ($)</t>
        </is>
      </c>
      <c r="E2" s="2" t="inlineStr">
        <is>
          <t>Feb. 15, 2022 USD ($)</t>
        </is>
      </c>
      <c r="F2" s="2" t="inlineStr">
        <is>
          <t>Feb. 09, 2021 USD ($)</t>
        </is>
      </c>
      <c r="G2" s="2" t="inlineStr">
        <is>
          <t>Feb. 22, 2019 USD ($)</t>
        </is>
      </c>
      <c r="H2" s="2" t="inlineStr">
        <is>
          <t>Jul. 01, 2022 USD ($)</t>
        </is>
      </c>
      <c r="I2" s="2" t="inlineStr">
        <is>
          <t>Jul. 02, 2021 USD ($)</t>
        </is>
      </c>
      <c r="J2" s="2" t="inlineStr">
        <is>
          <t>Apr. 02, 2021 USD ($)</t>
        </is>
      </c>
      <c r="K2" s="2" t="inlineStr">
        <is>
          <t>Jul. 01, 2022 USD ($)</t>
        </is>
      </c>
      <c r="L2" s="2" t="inlineStr">
        <is>
          <t>Jul. 02, 2021 USD ($)</t>
        </is>
      </c>
      <c r="M2" s="2" t="inlineStr">
        <is>
          <t>Jun. 17, 2022 JPY (¥)</t>
        </is>
      </c>
      <c r="N2" s="2" t="inlineStr">
        <is>
          <t>Jan. 01, 2022</t>
        </is>
      </c>
      <c r="O2" s="2" t="inlineStr">
        <is>
          <t>Dec. 31, 2021 USD ($)</t>
        </is>
      </c>
      <c r="P2" s="2" t="inlineStr">
        <is>
          <t>Jan. 19,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discounts, premiums and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8000000</v>
      </c>
      <c r="I4" s="4" t="inlineStr">
        <is>
          <t xml:space="preserve"> </t>
        </is>
      </c>
      <c r="J4" s="4" t="inlineStr">
        <is>
          <t xml:space="preserve"> </t>
        </is>
      </c>
      <c r="K4" s="8" t="n">
        <v>8000000</v>
      </c>
      <c r="L4" s="4" t="inlineStr">
        <is>
          <t xml:space="preserve"> </t>
        </is>
      </c>
      <c r="M4" s="4" t="inlineStr">
        <is>
          <t xml:space="preserve"> </t>
        </is>
      </c>
      <c r="N4" s="4" t="inlineStr">
        <is>
          <t xml:space="preserve"> </t>
        </is>
      </c>
      <c r="O4" s="8" t="n">
        <v>13000000</v>
      </c>
      <c r="P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1100000000</v>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82100000</v>
      </c>
      <c r="I6" s="4" t="inlineStr">
        <is>
          <t xml:space="preserve"> </t>
        </is>
      </c>
      <c r="J6" s="4" t="inlineStr">
        <is>
          <t xml:space="preserve"> </t>
        </is>
      </c>
      <c r="K6" s="5" t="n">
        <v>3682100000</v>
      </c>
      <c r="L6" s="4" t="inlineStr">
        <is>
          <t xml:space="preserve"> </t>
        </is>
      </c>
      <c r="M6" s="4" t="inlineStr">
        <is>
          <t xml:space="preserve"> </t>
        </is>
      </c>
      <c r="N6" s="4" t="inlineStr">
        <is>
          <t xml:space="preserve"> </t>
        </is>
      </c>
      <c r="O6" s="5" t="n">
        <v>3959000000</v>
      </c>
      <c r="P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8" t="n">
        <v>0</v>
      </c>
      <c r="J7" s="4" t="inlineStr">
        <is>
          <t xml:space="preserve"> </t>
        </is>
      </c>
      <c r="K7" s="5" t="n">
        <v>0</v>
      </c>
      <c r="L7" s="8" t="n">
        <v>104900000</v>
      </c>
      <c r="M7" s="4" t="inlineStr">
        <is>
          <t xml:space="preserve"> </t>
        </is>
      </c>
      <c r="N7" s="4" t="inlineStr">
        <is>
          <t xml:space="preserve"> </t>
        </is>
      </c>
      <c r="O7" s="4" t="inlineStr">
        <is>
          <t xml:space="preserve"> </t>
        </is>
      </c>
      <c r="P7" s="4" t="inlineStr">
        <is>
          <t xml:space="preserve"> </t>
        </is>
      </c>
    </row>
    <row r="8">
      <c r="A8" s="4" t="inlineStr">
        <is>
          <t>Repayments of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56500000</v>
      </c>
      <c r="L8" s="5" t="n">
        <v>0</v>
      </c>
      <c r="M8" s="4" t="inlineStr">
        <is>
          <t xml:space="preserve"> </t>
        </is>
      </c>
      <c r="N8" s="4" t="inlineStr">
        <is>
          <t xml:space="preserve"> </t>
        </is>
      </c>
      <c r="O8" s="4" t="inlineStr">
        <is>
          <t xml:space="preserve"> </t>
        </is>
      </c>
      <c r="P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000000</v>
      </c>
      <c r="I9" s="8" t="n">
        <v>25200000</v>
      </c>
      <c r="J9" s="4" t="inlineStr">
        <is>
          <t xml:space="preserve"> </t>
        </is>
      </c>
      <c r="K9" s="8" t="n">
        <v>39800000</v>
      </c>
      <c r="L9" s="5" t="n">
        <v>52900000</v>
      </c>
      <c r="M9" s="4" t="inlineStr">
        <is>
          <t xml:space="preserve"> </t>
        </is>
      </c>
      <c r="N9" s="4" t="inlineStr">
        <is>
          <t xml:space="preserve"> </t>
        </is>
      </c>
      <c r="O9" s="4" t="inlineStr">
        <is>
          <t xml:space="preserve"> </t>
        </is>
      </c>
      <c r="P9" s="4" t="inlineStr">
        <is>
          <t xml:space="preserve"> </t>
        </is>
      </c>
    </row>
    <row r="10">
      <c r="A10" s="4" t="inlineStr">
        <is>
          <t>Vonti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vestment balance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33.5</v>
      </c>
    </row>
    <row r="13">
      <c r="A13" s="4" t="inlineStr">
        <is>
          <t>Gain on investment in Vontier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57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Yen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term</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ncipal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4" t="n">
        <v>14400000000</v>
      </c>
      <c r="N17" s="4" t="inlineStr">
        <is>
          <t xml:space="preserve"> </t>
        </is>
      </c>
      <c r="O17" s="4" t="inlineStr">
        <is>
          <t xml:space="preserve"> </t>
        </is>
      </c>
      <c r="P17" s="4" t="inlineStr">
        <is>
          <t xml:space="preserve"> </t>
        </is>
      </c>
    </row>
    <row r="18">
      <c r="A18" s="4" t="inlineStr">
        <is>
          <t>Net proceeds yielded</t>
        </is>
      </c>
      <c r="B18" s="4" t="inlineStr">
        <is>
          <t xml:space="preserve"> </t>
        </is>
      </c>
      <c r="C18" s="4" t="inlineStr">
        <is>
          <t xml:space="preserve"> </t>
        </is>
      </c>
      <c r="D18" s="8" t="n">
        <v>107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Yen Term Loan | Tokyo Term Risk Fre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sis spread on variable interest rate</t>
        </is>
      </c>
      <c r="B21" s="4" t="inlineStr">
        <is>
          <t xml:space="preserve"> </t>
        </is>
      </c>
      <c r="C21" s="4" t="inlineStr">
        <is>
          <t xml:space="preserve"> </t>
        </is>
      </c>
      <c r="D21" s="13" t="n">
        <v>0.006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uro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term</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incipal amount</t>
        </is>
      </c>
      <c r="B25" s="4" t="inlineStr">
        <is>
          <t xml:space="preserve"> </t>
        </is>
      </c>
      <c r="C25" s="8" t="n">
        <v>27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proceeds yielded</t>
        </is>
      </c>
      <c r="B26" s="8" t="n">
        <v>29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uro Term Loan | Euro Interbank Offere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sis spread on variable interest rate</t>
        </is>
      </c>
      <c r="B29" s="13" t="n">
        <v>0.00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5 years</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erm loan facility, aggregat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000000</v>
      </c>
      <c r="I33" s="4" t="inlineStr">
        <is>
          <t xml:space="preserve"> </t>
        </is>
      </c>
      <c r="J33" s="4" t="inlineStr">
        <is>
          <t xml:space="preserve"> </t>
        </is>
      </c>
      <c r="K33" s="8" t="n">
        <v>2000000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utstanding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v>
      </c>
      <c r="I34" s="4" t="inlineStr">
        <is>
          <t xml:space="preserve"> </t>
        </is>
      </c>
      <c r="J34" s="4" t="inlineStr">
        <is>
          <t xml:space="preserve"> </t>
        </is>
      </c>
      <c r="K34" s="5" t="n">
        <v>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ss on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94400000</v>
      </c>
      <c r="M37" s="4" t="inlineStr">
        <is>
          <t xml:space="preserve"> </t>
        </is>
      </c>
      <c r="N37" s="4" t="inlineStr">
        <is>
          <t xml:space="preserve"> </t>
        </is>
      </c>
      <c r="O37" s="4" t="inlineStr">
        <is>
          <t xml:space="preserve"> </t>
        </is>
      </c>
      <c r="P37" s="4" t="inlineStr">
        <is>
          <t xml:space="preserve"> </t>
        </is>
      </c>
    </row>
    <row r="38">
      <c r="A38" s="4" t="inlineStr">
        <is>
          <t>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arly extinguishment of 0.875% convertible senior notes due 2022</t>
        </is>
      </c>
      <c r="B40" s="4" t="inlineStr">
        <is>
          <t xml:space="preserve"> </t>
        </is>
      </c>
      <c r="C40" s="4" t="inlineStr">
        <is>
          <t xml:space="preserve"> </t>
        </is>
      </c>
      <c r="D40" s="4" t="inlineStr">
        <is>
          <t xml:space="preserve"> </t>
        </is>
      </c>
      <c r="E40" s="4" t="inlineStr">
        <is>
          <t xml:space="preserve"> </t>
        </is>
      </c>
      <c r="F40" s="8" t="n">
        <v>11600000</v>
      </c>
      <c r="G40" s="4" t="inlineStr">
        <is>
          <t xml:space="preserve"> </t>
        </is>
      </c>
      <c r="H40" s="4" t="inlineStr">
        <is>
          <t xml:space="preserve"> </t>
        </is>
      </c>
      <c r="I40" s="4" t="inlineStr">
        <is>
          <t xml:space="preserve"> </t>
        </is>
      </c>
      <c r="J40" s="8" t="n">
        <v>-116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ss on 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50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21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tible Debt | 0.875% senior convertible notes due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the issuance of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8" t="n">
        <v>140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11" t="n">
        <v>0.008750000000000001</v>
      </c>
      <c r="H48" s="11" t="n">
        <v>0.008750000000000001</v>
      </c>
      <c r="I48" s="11" t="n">
        <v>0.008750000000000001</v>
      </c>
      <c r="J48" s="11" t="n">
        <v>0.008750000000000001</v>
      </c>
      <c r="K48" s="11" t="n">
        <v>0.008750000000000001</v>
      </c>
      <c r="L48" s="11" t="n">
        <v>0.008750000000000001</v>
      </c>
      <c r="M48" s="4" t="inlineStr">
        <is>
          <t xml:space="preserve"> </t>
        </is>
      </c>
      <c r="N48" s="11" t="n">
        <v>0.008750000000000001</v>
      </c>
      <c r="O48" s="4" t="inlineStr">
        <is>
          <t xml:space="preserve"> </t>
        </is>
      </c>
      <c r="P48" s="4" t="inlineStr">
        <is>
          <t xml:space="preserve"> </t>
        </is>
      </c>
    </row>
    <row r="49">
      <c r="A49" s="4" t="inlineStr">
        <is>
          <t>Carrying value</t>
        </is>
      </c>
      <c r="B49" s="4" t="inlineStr">
        <is>
          <t xml:space="preserve"> </t>
        </is>
      </c>
      <c r="C49" s="4" t="inlineStr">
        <is>
          <t xml:space="preserve"> </t>
        </is>
      </c>
      <c r="D49" s="4" t="inlineStr">
        <is>
          <t xml:space="preserve"> </t>
        </is>
      </c>
      <c r="E49" s="4" t="inlineStr">
        <is>
          <t xml:space="preserve"> </t>
        </is>
      </c>
      <c r="F49" s="4" t="inlineStr">
        <is>
          <t xml:space="preserve"> </t>
        </is>
      </c>
      <c r="G49" s="8" t="n">
        <v>1300000000</v>
      </c>
      <c r="H49" s="8" t="n">
        <v>0</v>
      </c>
      <c r="I49" s="4" t="inlineStr">
        <is>
          <t xml:space="preserve"> </t>
        </is>
      </c>
      <c r="J49" s="4" t="inlineStr">
        <is>
          <t xml:space="preserve"> </t>
        </is>
      </c>
      <c r="K49" s="8" t="n">
        <v>0</v>
      </c>
      <c r="L49" s="4" t="inlineStr">
        <is>
          <t xml:space="preserve"> </t>
        </is>
      </c>
      <c r="M49" s="4" t="inlineStr">
        <is>
          <t xml:space="preserve"> </t>
        </is>
      </c>
      <c r="N49" s="4" t="inlineStr">
        <is>
          <t xml:space="preserve"> </t>
        </is>
      </c>
      <c r="O49" s="5" t="n">
        <v>1152000000</v>
      </c>
      <c r="P49" s="4" t="inlineStr">
        <is>
          <t xml:space="preserve"> </t>
        </is>
      </c>
    </row>
    <row r="50">
      <c r="A50" s="4" t="inlineStr">
        <is>
          <t>Discount at issuance</t>
        </is>
      </c>
      <c r="B50" s="4" t="inlineStr">
        <is>
          <t xml:space="preserve"> </t>
        </is>
      </c>
      <c r="C50" s="4" t="inlineStr">
        <is>
          <t xml:space="preserve"> </t>
        </is>
      </c>
      <c r="D50" s="4" t="inlineStr">
        <is>
          <t xml:space="preserve"> </t>
        </is>
      </c>
      <c r="E50" s="4" t="inlineStr">
        <is>
          <t xml:space="preserve"> </t>
        </is>
      </c>
      <c r="F50" s="4" t="inlineStr">
        <is>
          <t xml:space="preserve"> </t>
        </is>
      </c>
      <c r="G50" s="8" t="n">
        <v>1022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ffectiv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13" t="n">
        <v>0.033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8" t="n">
        <v>243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repurchased face amount</t>
        </is>
      </c>
      <c r="B53" s="4" t="inlineStr">
        <is>
          <t xml:space="preserve"> </t>
        </is>
      </c>
      <c r="C53" s="4" t="inlineStr">
        <is>
          <t xml:space="preserve"> </t>
        </is>
      </c>
      <c r="D53" s="4" t="inlineStr">
        <is>
          <t xml:space="preserve"> </t>
        </is>
      </c>
      <c r="E53" s="4" t="inlineStr">
        <is>
          <t xml:space="preserve"> </t>
        </is>
      </c>
      <c r="F53" s="8" t="n">
        <v>281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payments of convertible debt</t>
        </is>
      </c>
      <c r="B54" s="4" t="inlineStr">
        <is>
          <t xml:space="preserve"> </t>
        </is>
      </c>
      <c r="C54" s="4" t="inlineStr">
        <is>
          <t xml:space="preserve"> </t>
        </is>
      </c>
      <c r="D54" s="4" t="inlineStr">
        <is>
          <t xml:space="preserve"> </t>
        </is>
      </c>
      <c r="E54" s="8" t="n">
        <v>120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11100000</v>
      </c>
      <c r="J55" s="4" t="inlineStr">
        <is>
          <t xml:space="preserve"> </t>
        </is>
      </c>
      <c r="K55" s="4" t="inlineStr">
        <is>
          <t xml:space="preserve"> </t>
        </is>
      </c>
      <c r="L55" s="8" t="n">
        <v>23300000</v>
      </c>
      <c r="M55" s="4" t="inlineStr">
        <is>
          <t xml:space="preserve"> </t>
        </is>
      </c>
      <c r="N55" s="4" t="inlineStr">
        <is>
          <t xml:space="preserve"> </t>
        </is>
      </c>
      <c r="O55" s="4" t="inlineStr">
        <is>
          <t xml:space="preserve"> </t>
        </is>
      </c>
      <c r="P55" s="4" t="inlineStr">
        <is>
          <t xml:space="preserve"> </t>
        </is>
      </c>
    </row>
    <row r="56">
      <c r="A56" s="4" t="inlineStr">
        <is>
          <t>Interest expens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500000</v>
      </c>
      <c r="J56" s="4" t="inlineStr">
        <is>
          <t xml:space="preserve"> </t>
        </is>
      </c>
      <c r="K56" s="5" t="n">
        <v>1300000</v>
      </c>
      <c r="L56" s="5" t="n">
        <v>5300000</v>
      </c>
      <c r="M56" s="4" t="inlineStr">
        <is>
          <t xml:space="preserve"> </t>
        </is>
      </c>
      <c r="N56" s="4" t="inlineStr">
        <is>
          <t xml:space="preserve"> </t>
        </is>
      </c>
      <c r="O56" s="4" t="inlineStr">
        <is>
          <t xml:space="preserve"> </t>
        </is>
      </c>
      <c r="P56" s="4" t="inlineStr">
        <is>
          <t xml:space="preserve"> </t>
        </is>
      </c>
    </row>
    <row r="57">
      <c r="A57" s="4" t="inlineStr">
        <is>
          <t>Amortization of 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500000</v>
      </c>
      <c r="J57" s="4" t="inlineStr">
        <is>
          <t xml:space="preserve"> </t>
        </is>
      </c>
      <c r="K57" s="8" t="n">
        <v>800000</v>
      </c>
      <c r="L57" s="5" t="n">
        <v>3200000</v>
      </c>
      <c r="M57" s="4" t="inlineStr">
        <is>
          <t xml:space="preserve"> </t>
        </is>
      </c>
      <c r="N57" s="4" t="inlineStr">
        <is>
          <t xml:space="preserve"> </t>
        </is>
      </c>
      <c r="O57" s="4" t="inlineStr">
        <is>
          <t xml:space="preserve"> </t>
        </is>
      </c>
      <c r="P57" s="4" t="inlineStr">
        <is>
          <t xml:space="preserve"> </t>
        </is>
      </c>
    </row>
    <row r="58">
      <c r="A58" s="4" t="inlineStr">
        <is>
          <t>Amortization of 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7100000</v>
      </c>
      <c r="J58" s="4" t="inlineStr">
        <is>
          <t xml:space="preserve"> </t>
        </is>
      </c>
      <c r="K58" s="4" t="inlineStr">
        <is>
          <t xml:space="preserve"> </t>
        </is>
      </c>
      <c r="L58" s="8" t="n">
        <v>14800000</v>
      </c>
      <c r="M58" s="4" t="inlineStr">
        <is>
          <t xml:space="preserve"> </t>
        </is>
      </c>
      <c r="N58" s="4" t="inlineStr">
        <is>
          <t xml:space="preserve"> </t>
        </is>
      </c>
      <c r="O58" s="4" t="inlineStr">
        <is>
          <t xml:space="preserve"> </t>
        </is>
      </c>
      <c r="P58" s="4" t="inlineStr">
        <is>
          <t xml:space="preserve"> </t>
        </is>
      </c>
    </row>
    <row r="59">
      <c r="A59" s="4" t="inlineStr">
        <is>
          <t>Convertible Debt | Senior Unsecured Notes due 2022, Over-Allotment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8" t="n">
        <v>1875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ercial Paper | U.S. dollar-denominated commercial pap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32 days</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arrying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847000000</v>
      </c>
      <c r="I65" s="4" t="inlineStr">
        <is>
          <t xml:space="preserve"> </t>
        </is>
      </c>
      <c r="J65" s="4" t="inlineStr">
        <is>
          <t xml:space="preserve"> </t>
        </is>
      </c>
      <c r="K65" s="8" t="n">
        <v>847000000</v>
      </c>
      <c r="L65" s="4" t="inlineStr">
        <is>
          <t xml:space="preserve"> </t>
        </is>
      </c>
      <c r="M65" s="4" t="inlineStr">
        <is>
          <t xml:space="preserve"> </t>
        </is>
      </c>
      <c r="N65" s="4" t="inlineStr">
        <is>
          <t xml:space="preserve"> </t>
        </is>
      </c>
      <c r="O65" s="8" t="n">
        <v>364900000</v>
      </c>
      <c r="P65" s="4" t="inlineStr">
        <is>
          <t xml:space="preserve"> </t>
        </is>
      </c>
    </row>
    <row r="66">
      <c r="A66" s="4" t="inlineStr">
        <is>
          <t>Effectiv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0.0184</v>
      </c>
      <c r="I66" s="4" t="inlineStr">
        <is>
          <t xml:space="preserve"> </t>
        </is>
      </c>
      <c r="J66" s="4" t="inlineStr">
        <is>
          <t xml:space="preserve"> </t>
        </is>
      </c>
      <c r="K66" s="13" t="n">
        <v>0.0184</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ercial Paper | U.S. dollar-denominated commercial pape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397 days</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ercial Paper | Euro-denominated commercial paper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183 days</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3">
    <mergeCell ref="A1:A2"/>
    <mergeCell ref="H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nd Capital - Outstanding Paper Programs (Details) - USD ($) $ in Millions</t>
        </is>
      </c>
      <c r="B1" s="2" t="inlineStr">
        <is>
          <t>6 Months Ended</t>
        </is>
      </c>
    </row>
    <row r="2">
      <c r="B2" s="2" t="inlineStr">
        <is>
          <t>Jul. 01, 2022</t>
        </is>
      </c>
      <c r="C2" s="2" t="inlineStr">
        <is>
          <t>Dec. 31, 2021</t>
        </is>
      </c>
    </row>
    <row r="3">
      <c r="A3" s="3" t="inlineStr">
        <is>
          <t>Short-term Debt [Line Items]</t>
        </is>
      </c>
      <c r="B3" s="4" t="inlineStr">
        <is>
          <t xml:space="preserve"> </t>
        </is>
      </c>
      <c r="C3" s="4" t="inlineStr">
        <is>
          <t xml:space="preserve"> </t>
        </is>
      </c>
    </row>
    <row r="4">
      <c r="A4" s="4" t="inlineStr">
        <is>
          <t>Carrying value</t>
        </is>
      </c>
      <c r="B4" s="6" t="n">
        <v>3682.1</v>
      </c>
      <c r="C4" s="8" t="n">
        <v>3959</v>
      </c>
    </row>
    <row r="5">
      <c r="A5" s="4" t="inlineStr">
        <is>
          <t>U.S. dollar-denominated commercial paper | 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arrying value</t>
        </is>
      </c>
      <c r="B7" s="8" t="n">
        <v>847</v>
      </c>
      <c r="C7" s="6" t="n">
        <v>364.9</v>
      </c>
    </row>
    <row r="8">
      <c r="A8" s="4" t="inlineStr">
        <is>
          <t>Annual effective rate</t>
        </is>
      </c>
      <c r="B8" s="13" t="n">
        <v>0.0184</v>
      </c>
      <c r="C8" s="4" t="inlineStr">
        <is>
          <t xml:space="preserve"> </t>
        </is>
      </c>
    </row>
    <row r="9">
      <c r="A9" s="4" t="inlineStr">
        <is>
          <t>Debt term</t>
        </is>
      </c>
      <c r="B9" s="4" t="inlineStr">
        <is>
          <t>32 days</t>
        </is>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ales - Narrative (Details) - USD ($) $ in Millions</t>
        </is>
      </c>
      <c r="B1" s="2" t="inlineStr">
        <is>
          <t>3 Months Ended</t>
        </is>
      </c>
      <c r="C1" s="2" t="inlineStr">
        <is>
          <t>6 Months Ended</t>
        </is>
      </c>
    </row>
    <row r="2">
      <c r="B2" s="2" t="inlineStr">
        <is>
          <t>Jul. 01, 2022</t>
        </is>
      </c>
      <c r="C2" s="2" t="inlineStr">
        <is>
          <t>Jul. 0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Contract assets</t>
        </is>
      </c>
      <c r="B4" s="8" t="n">
        <v>83</v>
      </c>
      <c r="C4" s="8" t="n">
        <v>83</v>
      </c>
      <c r="D4" s="8" t="n">
        <v>71</v>
      </c>
    </row>
    <row r="5">
      <c r="A5" s="4" t="inlineStr">
        <is>
          <t>Net revenue-related contract assets</t>
        </is>
      </c>
      <c r="B5" s="5" t="n">
        <v>33</v>
      </c>
      <c r="C5" s="5" t="n">
        <v>33</v>
      </c>
      <c r="D5" s="8" t="n">
        <v>27</v>
      </c>
    </row>
    <row r="6">
      <c r="A6" s="4" t="inlineStr">
        <is>
          <t>Contract liabilities, revenue recognized</t>
        </is>
      </c>
      <c r="B6" s="8" t="n">
        <v>102</v>
      </c>
      <c r="C6" s="8" t="n">
        <v>256</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Useful life</t>
        </is>
      </c>
      <c r="B9" s="4" t="inlineStr">
        <is>
          <t>3 years</t>
        </is>
      </c>
      <c r="C9" s="4" t="inlineStr">
        <is>
          <t>3 year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Useful life</t>
        </is>
      </c>
      <c r="B12" s="4" t="inlineStr">
        <is>
          <t>8 years</t>
        </is>
      </c>
      <c r="C12" s="4" t="inlineStr">
        <is>
          <t>8 years</t>
        </is>
      </c>
      <c r="D12" s="4" t="inlineStr">
        <is>
          <t xml:space="preserve"> </t>
        </is>
      </c>
    </row>
    <row r="13">
      <c r="A13" s="4" t="inlineStr">
        <is>
          <t>Maximum | Deferred Sales Commissions</t>
        </is>
      </c>
      <c r="B13" s="4" t="inlineStr">
        <is>
          <t xml:space="preserve"> </t>
        </is>
      </c>
      <c r="C13" s="4" t="inlineStr">
        <is>
          <t xml:space="preserve"> </t>
        </is>
      </c>
      <c r="D13" s="4" t="inlineStr">
        <is>
          <t xml:space="preserve"> </t>
        </is>
      </c>
    </row>
    <row r="14">
      <c r="A14" s="3" t="inlineStr">
        <is>
          <t>Capitalized Contract Cost [Line Items]</t>
        </is>
      </c>
      <c r="B14" s="4" t="inlineStr">
        <is>
          <t xml:space="preserve"> </t>
        </is>
      </c>
      <c r="C14" s="4" t="inlineStr">
        <is>
          <t xml:space="preserve"> </t>
        </is>
      </c>
      <c r="D14" s="4" t="inlineStr">
        <is>
          <t xml:space="preserve"> </t>
        </is>
      </c>
    </row>
    <row r="15">
      <c r="A15" s="4" t="inlineStr">
        <is>
          <t>Useful life</t>
        </is>
      </c>
      <c r="B15" s="4" t="inlineStr">
        <is>
          <t>1 year</t>
        </is>
      </c>
      <c r="C15" s="4" t="inlineStr">
        <is>
          <t>1 year</t>
        </is>
      </c>
      <c r="D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ales - Contract liabilities (Details) - USD ($) $ in Millions</t>
        </is>
      </c>
      <c r="B1" s="2" t="inlineStr">
        <is>
          <t>Jul. 0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 - current</t>
        </is>
      </c>
      <c r="B3" s="6" t="n">
        <v>479.8</v>
      </c>
      <c r="C3" s="6" t="n">
        <v>457.6</v>
      </c>
    </row>
    <row r="4">
      <c r="A4" s="4" t="inlineStr">
        <is>
          <t>Deferred revenue - noncurrent</t>
        </is>
      </c>
      <c r="B4" s="7" t="n">
        <v>35.1</v>
      </c>
      <c r="C4" s="7" t="n">
        <v>33.8</v>
      </c>
    </row>
    <row r="5">
      <c r="A5" s="4" t="inlineStr">
        <is>
          <t>Total contract liabilities</t>
        </is>
      </c>
      <c r="B5" s="6" t="n">
        <v>514.9</v>
      </c>
      <c r="C5" s="6" t="n">
        <v>49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s - Revenue, Remaining Performance Obligation (Details) $ in Millions</t>
        </is>
      </c>
      <c r="B1" s="2" t="inlineStr">
        <is>
          <t>Jul. 01, 2022 USD ($)</t>
        </is>
      </c>
    </row>
    <row r="2">
      <c r="A2" s="3" t="inlineStr">
        <is>
          <t>Revenue, Remaining Performance Obligation, Expected Timing of Satisfaction [Line Items]</t>
        </is>
      </c>
      <c r="B2" s="4" t="inlineStr">
        <is>
          <t xml:space="preserve"> </t>
        </is>
      </c>
    </row>
    <row r="3">
      <c r="A3" s="4" t="inlineStr">
        <is>
          <t>Remaining performance obligations</t>
        </is>
      </c>
      <c r="B3" s="6" t="n">
        <v>709.2</v>
      </c>
    </row>
    <row r="4">
      <c r="A4" s="4" t="inlineStr">
        <is>
          <t>Intelligent Operating Solutions | Operating Segment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585.9</v>
      </c>
    </row>
    <row r="7">
      <c r="A7" s="4" t="inlineStr">
        <is>
          <t>Precision Technologies | Operating Segment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7" t="n">
        <v>47.2</v>
      </c>
    </row>
    <row r="10">
      <c r="A10" s="4" t="inlineStr">
        <is>
          <t>Advanced Healthcare Solutions | Operating Segment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76.0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 - Revenue, Remaining Performance Obligation, Expected Timing of Satisfaction, Start Date [Axis]: 2022-07-02</t>
        </is>
      </c>
      <c r="B1" s="2" t="inlineStr">
        <is>
          <t>Jul. 01, 2022</t>
        </is>
      </c>
    </row>
    <row r="2">
      <c r="A2" s="4" t="inlineStr">
        <is>
          <t>Period One</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percentage</t>
        </is>
      </c>
      <c r="B4" s="12" t="n">
        <v>0.8</v>
      </c>
    </row>
    <row r="5">
      <c r="A5" s="4" t="inlineStr">
        <is>
          <t>Remaining performance obligation, expected timing</t>
        </is>
      </c>
      <c r="B5" s="4" t="inlineStr">
        <is>
          <t>2 years</t>
        </is>
      </c>
    </row>
    <row r="6">
      <c r="A6" s="4" t="inlineStr">
        <is>
          <t>Period Two</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12" t="n">
        <v>0.9</v>
      </c>
    </row>
    <row r="9">
      <c r="A9" s="4" t="inlineStr">
        <is>
          <t>Remaining performance obligation, expected timing</t>
        </is>
      </c>
      <c r="B9" s="4" t="inlineStr">
        <is>
          <t>3 years</t>
        </is>
      </c>
    </row>
    <row r="10">
      <c r="A10" s="4" t="inlineStr">
        <is>
          <t>Period Three</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centage</t>
        </is>
      </c>
      <c r="B12" s="12" t="n">
        <v>1</v>
      </c>
    </row>
    <row r="13">
      <c r="A13" s="4" t="inlineStr">
        <is>
          <t>Remaining performance obligation, expected timing</t>
        </is>
      </c>
      <c r="B13"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 Disaggregation of Revenu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463.3</v>
      </c>
      <c r="C4" s="6" t="n">
        <v>1319.7</v>
      </c>
      <c r="D4" s="6" t="n">
        <v>2839.8</v>
      </c>
      <c r="E4" s="6" t="n">
        <v>2578.9</v>
      </c>
    </row>
    <row r="5">
      <c r="A5" s="4" t="inlineStr">
        <is>
          <t>Health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7" t="n">
        <v>369.8</v>
      </c>
      <c r="C7" s="7" t="n">
        <v>328.6</v>
      </c>
      <c r="D7" s="7" t="n">
        <v>723.1</v>
      </c>
      <c r="E7" s="7" t="n">
        <v>655.4</v>
      </c>
    </row>
    <row r="8">
      <c r="A8" s="4" t="inlineStr">
        <is>
          <t>Industrial &amp; Manufactur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7" t="n">
        <v>341.9</v>
      </c>
      <c r="C10" s="7" t="n">
        <v>312.1</v>
      </c>
      <c r="D10" s="7" t="n">
        <v>663.8</v>
      </c>
      <c r="E10" s="7" t="n">
        <v>614.4</v>
      </c>
    </row>
    <row r="11">
      <c r="A11" s="4" t="inlineStr">
        <is>
          <t>Utilities &amp; Pow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94</v>
      </c>
      <c r="C13" s="7" t="n">
        <v>97.8</v>
      </c>
      <c r="D13" s="7" t="n">
        <v>180.3</v>
      </c>
      <c r="E13" s="7" t="n">
        <v>192.7</v>
      </c>
    </row>
    <row r="14">
      <c r="A14" s="4" t="inlineStr">
        <is>
          <t>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7" t="n">
        <v>110.1</v>
      </c>
      <c r="C16" s="5" t="n">
        <v>99</v>
      </c>
      <c r="D16" s="7" t="n">
        <v>215.8</v>
      </c>
      <c r="E16" s="7" t="n">
        <v>186.9</v>
      </c>
    </row>
    <row r="17">
      <c r="A17" s="4" t="inlineStr">
        <is>
          <t>Communications, Electronics &amp; Semiconducto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7" t="n">
        <v>102.1</v>
      </c>
      <c r="C19" s="7" t="n">
        <v>97.59999999999999</v>
      </c>
      <c r="D19" s="7" t="n">
        <v>189.9</v>
      </c>
      <c r="E19" s="7" t="n">
        <v>185.4</v>
      </c>
    </row>
    <row r="20">
      <c r="A20" s="4" t="inlineStr">
        <is>
          <t>Aerospace &amp; Defen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7" t="n">
        <v>64.7</v>
      </c>
      <c r="C22" s="7" t="n">
        <v>65.7</v>
      </c>
      <c r="D22" s="7" t="n">
        <v>120.1</v>
      </c>
      <c r="E22" s="7" t="n">
        <v>121.1</v>
      </c>
    </row>
    <row r="23">
      <c r="A23" s="4" t="inlineStr">
        <is>
          <t>Oil &amp; G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7" t="n">
        <v>68.59999999999999</v>
      </c>
      <c r="C25" s="7" t="n">
        <v>66.7</v>
      </c>
      <c r="D25" s="7" t="n">
        <v>133.4</v>
      </c>
      <c r="E25" s="5" t="n">
        <v>130</v>
      </c>
    </row>
    <row r="26">
      <c r="A26" s="4" t="inlineStr">
        <is>
          <t>Retail &amp; Consum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7" t="n">
        <v>84.40000000000001</v>
      </c>
      <c r="C28" s="7" t="n">
        <v>44.6</v>
      </c>
      <c r="D28" s="7" t="n">
        <v>165.6</v>
      </c>
      <c r="E28" s="7" t="n">
        <v>90.09999999999999</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7" t="n">
        <v>158.5</v>
      </c>
      <c r="C31" s="7" t="n">
        <v>137.3</v>
      </c>
      <c r="D31" s="7" t="n">
        <v>312.4</v>
      </c>
      <c r="E31" s="7" t="n">
        <v>262.2</v>
      </c>
    </row>
    <row r="32">
      <c r="A32" s="4" t="inlineStr">
        <is>
          <t>Total direct sa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sales</t>
        </is>
      </c>
      <c r="B34" s="7" t="n">
        <v>1394.1</v>
      </c>
      <c r="C34" s="7" t="n">
        <v>1249.4</v>
      </c>
      <c r="D34" s="7" t="n">
        <v>2704.4</v>
      </c>
      <c r="E34" s="7" t="n">
        <v>2438.2</v>
      </c>
    </row>
    <row r="35">
      <c r="A35" s="4" t="inlineStr">
        <is>
          <t>Distributor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sales</t>
        </is>
      </c>
      <c r="B37" s="7" t="n">
        <v>69.2</v>
      </c>
      <c r="C37" s="7" t="n">
        <v>70.3</v>
      </c>
      <c r="D37" s="7" t="n">
        <v>135.4</v>
      </c>
      <c r="E37" s="7" t="n">
        <v>140.7</v>
      </c>
    </row>
    <row r="38">
      <c r="A38" s="4" t="inlineStr">
        <is>
          <t>Operating Segments | Intelligent Operating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sales</t>
        </is>
      </c>
      <c r="B40" s="7" t="n">
        <v>630.1</v>
      </c>
      <c r="C40" s="7" t="n">
        <v>541.8</v>
      </c>
      <c r="D40" s="7" t="n">
        <v>1217.7</v>
      </c>
      <c r="E40" s="7" t="n">
        <v>1052.7</v>
      </c>
    </row>
    <row r="41">
      <c r="A41" s="4" t="inlineStr">
        <is>
          <t>Operating Segments | Intelligent Operating Solutions | Healthc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sales</t>
        </is>
      </c>
      <c r="B43" s="7" t="n">
        <v>13.2</v>
      </c>
      <c r="C43" s="7" t="n">
        <v>8.4</v>
      </c>
      <c r="D43" s="7" t="n">
        <v>23.5</v>
      </c>
      <c r="E43" s="7" t="n">
        <v>17.8</v>
      </c>
    </row>
    <row r="44">
      <c r="A44" s="4" t="inlineStr">
        <is>
          <t>Operating Segments | Intelligent Operating Solutions | Industrial &amp; Manufactur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sales</t>
        </is>
      </c>
      <c r="B46" s="7" t="n">
        <v>227.4</v>
      </c>
      <c r="C46" s="7" t="n">
        <v>200.7</v>
      </c>
      <c r="D46" s="7" t="n">
        <v>438.5</v>
      </c>
      <c r="E46" s="7" t="n">
        <v>397.2</v>
      </c>
    </row>
    <row r="47">
      <c r="A47" s="4" t="inlineStr">
        <is>
          <t>Operating Segments | Intelligent Operating Solutions | Utilities &amp; Pow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sales</t>
        </is>
      </c>
      <c r="B49" s="7" t="n">
        <v>47.9</v>
      </c>
      <c r="C49" s="7" t="n">
        <v>57.2</v>
      </c>
      <c r="D49" s="7" t="n">
        <v>90.90000000000001</v>
      </c>
      <c r="E49" s="7" t="n">
        <v>111.5</v>
      </c>
    </row>
    <row r="50">
      <c r="A50" s="4" t="inlineStr">
        <is>
          <t>Operating Segments | Intelligent Operating Solutions | Govern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sales</t>
        </is>
      </c>
      <c r="B52" s="7" t="n">
        <v>60.5</v>
      </c>
      <c r="C52" s="7" t="n">
        <v>51.3</v>
      </c>
      <c r="D52" s="7" t="n">
        <v>112.1</v>
      </c>
      <c r="E52" s="7" t="n">
        <v>96.09999999999999</v>
      </c>
    </row>
    <row r="53">
      <c r="A53" s="4" t="inlineStr">
        <is>
          <t>Operating Segments | Intelligent Operating Solutions | Communications, Electronics &amp; Semiconducto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sales</t>
        </is>
      </c>
      <c r="B55" s="7" t="n">
        <v>26.3</v>
      </c>
      <c r="C55" s="7" t="n">
        <v>32.8</v>
      </c>
      <c r="D55" s="7" t="n">
        <v>50.1</v>
      </c>
      <c r="E55" s="7" t="n">
        <v>60.3</v>
      </c>
    </row>
    <row r="56">
      <c r="A56" s="4" t="inlineStr">
        <is>
          <t>Operating Segments | Intelligent Operating Solutions | Aerospace &amp; Defens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sales</t>
        </is>
      </c>
      <c r="B58" s="7" t="n">
        <v>0.2</v>
      </c>
      <c r="C58" s="5" t="n">
        <v>0</v>
      </c>
      <c r="D58" s="7" t="n">
        <v>0.3</v>
      </c>
      <c r="E58" s="5" t="n">
        <v>0</v>
      </c>
    </row>
    <row r="59">
      <c r="A59" s="4" t="inlineStr">
        <is>
          <t>Operating Segments | Intelligent Operating Solutions | Oil &amp; Ga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sales</t>
        </is>
      </c>
      <c r="B61" s="7" t="n">
        <v>65.8</v>
      </c>
      <c r="C61" s="5" t="n">
        <v>64</v>
      </c>
      <c r="D61" s="7" t="n">
        <v>128.1</v>
      </c>
      <c r="E61" s="7" t="n">
        <v>124.5</v>
      </c>
    </row>
    <row r="62">
      <c r="A62" s="4" t="inlineStr">
        <is>
          <t>Operating Segments | Intelligent Operating Solutions | Retail &amp; Consum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sales</t>
        </is>
      </c>
      <c r="B64" s="7" t="n">
        <v>60.6</v>
      </c>
      <c r="C64" s="7" t="n">
        <v>18.7</v>
      </c>
      <c r="D64" s="7" t="n">
        <v>124.3</v>
      </c>
      <c r="E64" s="7" t="n">
        <v>42.2</v>
      </c>
    </row>
    <row r="65">
      <c r="A65" s="4" t="inlineStr">
        <is>
          <t>Operating Segments | Intelligent Operating Solutions |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sales</t>
        </is>
      </c>
      <c r="B67" s="7" t="n">
        <v>90.09999999999999</v>
      </c>
      <c r="C67" s="7" t="n">
        <v>71.7</v>
      </c>
      <c r="D67" s="7" t="n">
        <v>177.6</v>
      </c>
      <c r="E67" s="7" t="n">
        <v>127.8</v>
      </c>
    </row>
    <row r="68">
      <c r="A68" s="4" t="inlineStr">
        <is>
          <t>Operating Segments | Intelligent Operating Solutions | Total direct sal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sales</t>
        </is>
      </c>
      <c r="B70" s="5" t="n">
        <v>592</v>
      </c>
      <c r="C70" s="7" t="n">
        <v>504.8</v>
      </c>
      <c r="D70" s="7" t="n">
        <v>1145.4</v>
      </c>
      <c r="E70" s="7" t="n">
        <v>977.4</v>
      </c>
    </row>
    <row r="71">
      <c r="A71" s="4" t="inlineStr">
        <is>
          <t>Operating Segments | Intelligent Operating Solutions | Distributor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sales</t>
        </is>
      </c>
      <c r="B73" s="7" t="n">
        <v>38.1</v>
      </c>
      <c r="C73" s="5" t="n">
        <v>37</v>
      </c>
      <c r="D73" s="7" t="n">
        <v>72.3</v>
      </c>
      <c r="E73" s="7" t="n">
        <v>75.3</v>
      </c>
    </row>
    <row r="74">
      <c r="A74" s="4" t="inlineStr">
        <is>
          <t>Operating Segments | Precision Technologi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sales</t>
        </is>
      </c>
      <c r="B76" s="7" t="n">
        <v>499.1</v>
      </c>
      <c r="C76" s="7" t="n">
        <v>471.9</v>
      </c>
      <c r="D76" s="7" t="n">
        <v>961.5</v>
      </c>
      <c r="E76" s="7" t="n">
        <v>919.3</v>
      </c>
    </row>
    <row r="77">
      <c r="A77" s="4" t="inlineStr">
        <is>
          <t>Operating Segments | Precision Technologies | Healthcar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sales</t>
        </is>
      </c>
      <c r="B79" s="7" t="n">
        <v>41.3</v>
      </c>
      <c r="C79" s="7" t="n">
        <v>33.9</v>
      </c>
      <c r="D79" s="7" t="n">
        <v>78.40000000000001</v>
      </c>
      <c r="E79" s="7" t="n">
        <v>68.90000000000001</v>
      </c>
    </row>
    <row r="80">
      <c r="A80" s="4" t="inlineStr">
        <is>
          <t>Operating Segments | Precision Technologies | Industrial &amp; Manufacturing</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sales</t>
        </is>
      </c>
      <c r="B82" s="7" t="n">
        <v>107.7</v>
      </c>
      <c r="C82" s="7" t="n">
        <v>105.4</v>
      </c>
      <c r="D82" s="7" t="n">
        <v>211.4</v>
      </c>
      <c r="E82" s="7" t="n">
        <v>205.4</v>
      </c>
    </row>
    <row r="83">
      <c r="A83" s="4" t="inlineStr">
        <is>
          <t>Operating Segments | Precision Technologies | Utilities &amp; Pow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sales</t>
        </is>
      </c>
      <c r="B85" s="7" t="n">
        <v>46.1</v>
      </c>
      <c r="C85" s="7" t="n">
        <v>40.6</v>
      </c>
      <c r="D85" s="7" t="n">
        <v>89.40000000000001</v>
      </c>
      <c r="E85" s="7" t="n">
        <v>81.2</v>
      </c>
    </row>
    <row r="86">
      <c r="A86" s="4" t="inlineStr">
        <is>
          <t>Operating Segments | Precision Technologies | Government</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sales</t>
        </is>
      </c>
      <c r="B88" s="7" t="n">
        <v>41.4</v>
      </c>
      <c r="C88" s="7" t="n">
        <v>37.9</v>
      </c>
      <c r="D88" s="7" t="n">
        <v>86.09999999999999</v>
      </c>
      <c r="E88" s="7" t="n">
        <v>72.3</v>
      </c>
    </row>
    <row r="89">
      <c r="A89" s="4" t="inlineStr">
        <is>
          <t>Operating Segments | Precision Technologies | Communications, Electronics &amp; Semiconducto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sales</t>
        </is>
      </c>
      <c r="B91" s="7" t="n">
        <v>75.40000000000001</v>
      </c>
      <c r="C91" s="7" t="n">
        <v>64.3</v>
      </c>
      <c r="D91" s="7" t="n">
        <v>138.8</v>
      </c>
      <c r="E91" s="7" t="n">
        <v>123.9</v>
      </c>
    </row>
    <row r="92">
      <c r="A92" s="4" t="inlineStr">
        <is>
          <t>Operating Segments | Precision Technologies | Aerospace &amp; Defens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sales</t>
        </is>
      </c>
      <c r="B94" s="7" t="n">
        <v>64.5</v>
      </c>
      <c r="C94" s="7" t="n">
        <v>65.7</v>
      </c>
      <c r="D94" s="7" t="n">
        <v>119.8</v>
      </c>
      <c r="E94" s="7" t="n">
        <v>121.1</v>
      </c>
    </row>
    <row r="95">
      <c r="A95" s="4" t="inlineStr">
        <is>
          <t>Operating Segments | Precision Technologies | Oil &amp; Ga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sales</t>
        </is>
      </c>
      <c r="B97" s="7" t="n">
        <v>2.8</v>
      </c>
      <c r="C97" s="7" t="n">
        <v>2.7</v>
      </c>
      <c r="D97" s="7" t="n">
        <v>5.3</v>
      </c>
      <c r="E97" s="7" t="n">
        <v>5.5</v>
      </c>
    </row>
    <row r="98">
      <c r="A98" s="4" t="inlineStr">
        <is>
          <t>Operating Segments | Precision Technologies | Retail &amp; Consum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sales</t>
        </is>
      </c>
      <c r="B100" s="7" t="n">
        <v>23.8</v>
      </c>
      <c r="C100" s="7" t="n">
        <v>25.9</v>
      </c>
      <c r="D100" s="7" t="n">
        <v>41.3</v>
      </c>
      <c r="E100" s="7" t="n">
        <v>47.9</v>
      </c>
    </row>
    <row r="101">
      <c r="A101" s="4" t="inlineStr">
        <is>
          <t>Operating Segments | Precision Technologies | Oth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sales</t>
        </is>
      </c>
      <c r="B103" s="7" t="n">
        <v>68.40000000000001</v>
      </c>
      <c r="C103" s="7" t="n">
        <v>65.59999999999999</v>
      </c>
      <c r="D103" s="7" t="n">
        <v>134.7</v>
      </c>
      <c r="E103" s="7" t="n">
        <v>134.4</v>
      </c>
    </row>
    <row r="104">
      <c r="A104" s="4" t="inlineStr">
        <is>
          <t>Operating Segments | Precision Technologies | Total direct sal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sales</t>
        </is>
      </c>
      <c r="B106" s="7" t="n">
        <v>471.4</v>
      </c>
      <c r="C106" s="5" t="n">
        <v>442</v>
      </c>
      <c r="D106" s="7" t="n">
        <v>905.2</v>
      </c>
      <c r="E106" s="7" t="n">
        <v>860.6</v>
      </c>
    </row>
    <row r="107">
      <c r="A107" s="4" t="inlineStr">
        <is>
          <t>Operating Segments | Precision Technologies | Distributor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sales</t>
        </is>
      </c>
      <c r="B109" s="7" t="n">
        <v>27.7</v>
      </c>
      <c r="C109" s="7" t="n">
        <v>29.9</v>
      </c>
      <c r="D109" s="7" t="n">
        <v>56.3</v>
      </c>
      <c r="E109" s="7" t="n">
        <v>58.7</v>
      </c>
    </row>
    <row r="110">
      <c r="A110" s="4" t="inlineStr">
        <is>
          <t>Operating Segments | Advanced Healthcare Solution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sales</t>
        </is>
      </c>
      <c r="B112" s="7" t="n">
        <v>334.1</v>
      </c>
      <c r="C112" s="5" t="n">
        <v>306</v>
      </c>
      <c r="D112" s="7" t="n">
        <v>660.6</v>
      </c>
      <c r="E112" s="7" t="n">
        <v>606.9</v>
      </c>
    </row>
    <row r="113">
      <c r="A113" s="4" t="inlineStr">
        <is>
          <t>Operating Segments | Advanced Healthcare Solutions | Healthcar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sales</t>
        </is>
      </c>
      <c r="B115" s="7" t="n">
        <v>315.3</v>
      </c>
      <c r="C115" s="7" t="n">
        <v>286.3</v>
      </c>
      <c r="D115" s="7" t="n">
        <v>621.2</v>
      </c>
      <c r="E115" s="7" t="n">
        <v>568.7</v>
      </c>
    </row>
    <row r="116">
      <c r="A116" s="4" t="inlineStr">
        <is>
          <t>Operating Segments | Advanced Healthcare Solutions | Industrial &amp; Manufacturing</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sales</t>
        </is>
      </c>
      <c r="B118" s="7" t="n">
        <v>6.8</v>
      </c>
      <c r="C118" s="5" t="n">
        <v>6</v>
      </c>
      <c r="D118" s="7" t="n">
        <v>13.9</v>
      </c>
      <c r="E118" s="7" t="n">
        <v>11.8</v>
      </c>
    </row>
    <row r="119">
      <c r="A119" s="4" t="inlineStr">
        <is>
          <t>Operating Segments | Advanced Healthcare Solutions | Utilities &amp; Pow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sales</t>
        </is>
      </c>
      <c r="B121" s="5" t="n">
        <v>0</v>
      </c>
      <c r="C121" s="5" t="n">
        <v>0</v>
      </c>
      <c r="D121" s="5" t="n">
        <v>0</v>
      </c>
      <c r="E121" s="5" t="n">
        <v>0</v>
      </c>
    </row>
    <row r="122">
      <c r="A122" s="4" t="inlineStr">
        <is>
          <t>Operating Segments | Advanced Healthcare Solutions | Government</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sales</t>
        </is>
      </c>
      <c r="B124" s="7" t="n">
        <v>8.199999999999999</v>
      </c>
      <c r="C124" s="7" t="n">
        <v>9.800000000000001</v>
      </c>
      <c r="D124" s="7" t="n">
        <v>17.6</v>
      </c>
      <c r="E124" s="7" t="n">
        <v>18.5</v>
      </c>
    </row>
    <row r="125">
      <c r="A125" s="4" t="inlineStr">
        <is>
          <t>Operating Segments | Advanced Healthcare Solutions | Communications, Electronics &amp; Semiconducto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sales</t>
        </is>
      </c>
      <c r="B127" s="7" t="n">
        <v>0.4</v>
      </c>
      <c r="C127" s="7" t="n">
        <v>0.5</v>
      </c>
      <c r="D127" s="5" t="n">
        <v>1</v>
      </c>
      <c r="E127" s="7" t="n">
        <v>1.2</v>
      </c>
    </row>
    <row r="128">
      <c r="A128" s="4" t="inlineStr">
        <is>
          <t>Operating Segments | Advanced Healthcare Solutions | Aerospace &amp; Defens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sales</t>
        </is>
      </c>
      <c r="B130" s="5" t="n">
        <v>0</v>
      </c>
      <c r="C130" s="5" t="n">
        <v>0</v>
      </c>
      <c r="D130" s="5" t="n">
        <v>0</v>
      </c>
      <c r="E130" s="5" t="n">
        <v>0</v>
      </c>
    </row>
    <row r="131">
      <c r="A131" s="4" t="inlineStr">
        <is>
          <t>Operating Segments | Advanced Healthcare Solutions | Oil &amp; Ga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sales</t>
        </is>
      </c>
      <c r="B133" s="5" t="n">
        <v>0</v>
      </c>
      <c r="C133" s="5" t="n">
        <v>0</v>
      </c>
      <c r="D133" s="5" t="n">
        <v>0</v>
      </c>
      <c r="E133" s="5" t="n">
        <v>0</v>
      </c>
    </row>
    <row r="134">
      <c r="A134" s="4" t="inlineStr">
        <is>
          <t>Operating Segments | Advanced Healthcare Solutions | Retail &amp; Consum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sales</t>
        </is>
      </c>
      <c r="B136" s="5" t="n">
        <v>0</v>
      </c>
      <c r="C136" s="5" t="n">
        <v>0</v>
      </c>
      <c r="D136" s="5" t="n">
        <v>0</v>
      </c>
      <c r="E136" s="5" t="n">
        <v>0</v>
      </c>
    </row>
    <row r="137">
      <c r="A137" s="4" t="inlineStr">
        <is>
          <t>Operating Segments | Advanced Healthcare Solutions | Oth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sales</t>
        </is>
      </c>
      <c r="B139" s="5" t="n">
        <v>0</v>
      </c>
      <c r="C139" s="5" t="n">
        <v>0</v>
      </c>
      <c r="D139" s="7" t="n">
        <v>0.1</v>
      </c>
      <c r="E139" s="5" t="n">
        <v>0</v>
      </c>
    </row>
    <row r="140">
      <c r="A140" s="4" t="inlineStr">
        <is>
          <t>Operating Segments | Advanced Healthcare Solutions | Total direct sal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sales</t>
        </is>
      </c>
      <c r="B142" s="7" t="n">
        <v>330.7</v>
      </c>
      <c r="C142" s="7" t="n">
        <v>302.6</v>
      </c>
      <c r="D142" s="7" t="n">
        <v>653.8</v>
      </c>
      <c r="E142" s="7" t="n">
        <v>600.2</v>
      </c>
    </row>
    <row r="143">
      <c r="A143" s="4" t="inlineStr">
        <is>
          <t>Operating Segments | Advanced Healthcare Solutions | Distributor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sales</t>
        </is>
      </c>
      <c r="B145" s="7" t="n">
        <v>3.4</v>
      </c>
      <c r="C145" s="7" t="n">
        <v>3.4</v>
      </c>
      <c r="D145" s="7" t="n">
        <v>6.8</v>
      </c>
      <c r="E145" s="7" t="n">
        <v>6.7</v>
      </c>
    </row>
    <row r="146">
      <c r="A146" s="4" t="inlineStr">
        <is>
          <t>United Stat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sales</t>
        </is>
      </c>
      <c r="B148" s="5" t="n">
        <v>779</v>
      </c>
      <c r="C148" s="7" t="n">
        <v>671.6</v>
      </c>
      <c r="D148" s="7" t="n">
        <v>1518.9</v>
      </c>
      <c r="E148" s="7" t="n">
        <v>1292.4</v>
      </c>
    </row>
    <row r="149">
      <c r="A149" s="4" t="inlineStr">
        <is>
          <t>United States | Operating Segments | Intelligent Operating Solution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sales</t>
        </is>
      </c>
      <c r="B151" s="7" t="n">
        <v>341.1</v>
      </c>
      <c r="C151" s="7" t="n">
        <v>276.7</v>
      </c>
      <c r="D151" s="5" t="n">
        <v>663</v>
      </c>
      <c r="E151" s="7" t="n">
        <v>524.9</v>
      </c>
    </row>
    <row r="152">
      <c r="A152" s="4" t="inlineStr">
        <is>
          <t>United States | Operating Segments | Precision Technologie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sales</t>
        </is>
      </c>
      <c r="B154" s="7" t="n">
        <v>249.6</v>
      </c>
      <c r="C154" s="7" t="n">
        <v>236.3</v>
      </c>
      <c r="D154" s="7" t="n">
        <v>483.6</v>
      </c>
      <c r="E154" s="7" t="n">
        <v>455.4</v>
      </c>
    </row>
    <row r="155">
      <c r="A155" s="4" t="inlineStr">
        <is>
          <t>United States | Operating Segments | Advanced Healthcare Solution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sales</t>
        </is>
      </c>
      <c r="B157" s="7" t="n">
        <v>188.3</v>
      </c>
      <c r="C157" s="7" t="n">
        <v>158.6</v>
      </c>
      <c r="D157" s="7" t="n">
        <v>372.3</v>
      </c>
      <c r="E157" s="7" t="n">
        <v>312.1</v>
      </c>
    </row>
    <row r="158">
      <c r="A158" s="4" t="inlineStr">
        <is>
          <t>China</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sales</t>
        </is>
      </c>
      <c r="B160" s="7" t="n">
        <v>182.7</v>
      </c>
      <c r="C160" s="7" t="n">
        <v>163.5</v>
      </c>
      <c r="D160" s="7" t="n">
        <v>328.1</v>
      </c>
      <c r="E160" s="7" t="n">
        <v>327.8</v>
      </c>
    </row>
    <row r="161">
      <c r="A161" s="4" t="inlineStr">
        <is>
          <t>China | Operating Segments | Intelligent Operating Solution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sales</t>
        </is>
      </c>
      <c r="B163" s="7" t="n">
        <v>56.1</v>
      </c>
      <c r="C163" s="7" t="n">
        <v>53.7</v>
      </c>
      <c r="D163" s="5" t="n">
        <v>104</v>
      </c>
      <c r="E163" s="7" t="n">
        <v>113.2</v>
      </c>
    </row>
    <row r="164">
      <c r="A164" s="4" t="inlineStr">
        <is>
          <t>China | Operating Segments | Precision Technologie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sales</t>
        </is>
      </c>
      <c r="B166" s="7" t="n">
        <v>101.6</v>
      </c>
      <c r="C166" s="7" t="n">
        <v>81.7</v>
      </c>
      <c r="D166" s="7" t="n">
        <v>170.9</v>
      </c>
      <c r="E166" s="7" t="n">
        <v>158.5</v>
      </c>
    </row>
    <row r="167">
      <c r="A167" s="4" t="inlineStr">
        <is>
          <t>China | Operating Segments | Advanced Healthcare Solution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sales</t>
        </is>
      </c>
      <c r="B169" s="5" t="n">
        <v>25</v>
      </c>
      <c r="C169" s="7" t="n">
        <v>28.1</v>
      </c>
      <c r="D169" s="7" t="n">
        <v>53.2</v>
      </c>
      <c r="E169" s="7" t="n">
        <v>56.1</v>
      </c>
    </row>
    <row r="170">
      <c r="A170" s="4" t="inlineStr">
        <is>
          <t>All other (each country individually less than 5% of total sale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sales</t>
        </is>
      </c>
      <c r="B172" s="7" t="n">
        <v>501.6</v>
      </c>
      <c r="C172" s="7" t="n">
        <v>484.6</v>
      </c>
      <c r="D172" s="7" t="n">
        <v>992.8</v>
      </c>
      <c r="E172" s="7" t="n">
        <v>958.7</v>
      </c>
    </row>
    <row r="173">
      <c r="A173" s="4" t="inlineStr">
        <is>
          <t>All other (each country individually less than 5% of total sales) | Operating Segments | Intelligent Operating Solution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sales</t>
        </is>
      </c>
      <c r="B175" s="7" t="n">
        <v>232.9</v>
      </c>
      <c r="C175" s="7" t="n">
        <v>211.4</v>
      </c>
      <c r="D175" s="7" t="n">
        <v>450.7</v>
      </c>
      <c r="E175" s="7" t="n">
        <v>414.6</v>
      </c>
    </row>
    <row r="176">
      <c r="A176" s="4" t="inlineStr">
        <is>
          <t>All other (each country individually less than 5% of total sales) | Operating Segments | Precision Technologie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sales</t>
        </is>
      </c>
      <c r="B178" s="7" t="n">
        <v>147.9</v>
      </c>
      <c r="C178" s="7" t="n">
        <v>153.9</v>
      </c>
      <c r="D178" s="5" t="n">
        <v>307</v>
      </c>
      <c r="E178" s="7" t="n">
        <v>305.4</v>
      </c>
    </row>
    <row r="179">
      <c r="A179" s="4" t="inlineStr">
        <is>
          <t>All other (each country individually less than 5% of total sales) | Operating Segments | Advanced Healthcare Solution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sales</t>
        </is>
      </c>
      <c r="B181" s="7" t="n">
        <v>120.8</v>
      </c>
      <c r="C181" s="7" t="n">
        <v>119.3</v>
      </c>
      <c r="D181" s="7" t="n">
        <v>235.1</v>
      </c>
      <c r="E181" s="7" t="n">
        <v>238.7</v>
      </c>
    </row>
    <row r="182">
      <c r="A182" s="4" t="inlineStr">
        <is>
          <t>Sales of products and software</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sales</t>
        </is>
      </c>
      <c r="B184" s="7" t="n">
        <v>1229.4</v>
      </c>
      <c r="C184" s="5" t="n">
        <v>1136</v>
      </c>
      <c r="D184" s="7" t="n">
        <v>2382.1</v>
      </c>
      <c r="E184" s="7" t="n">
        <v>2213.2</v>
      </c>
    </row>
    <row r="185">
      <c r="A185" s="4" t="inlineStr">
        <is>
          <t>Sales of products and software | Operating Segments | Intelligent Operating Solution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sales</t>
        </is>
      </c>
      <c r="B187" s="7" t="n">
        <v>534.2</v>
      </c>
      <c r="C187" s="7" t="n">
        <v>478.4</v>
      </c>
      <c r="D187" s="7" t="n">
        <v>1034.7</v>
      </c>
      <c r="E187" s="7" t="n">
        <v>931.4</v>
      </c>
    </row>
    <row r="188">
      <c r="A188" s="4" t="inlineStr">
        <is>
          <t>Sales of products and software | Operating Segments | Precision Technologie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sales</t>
        </is>
      </c>
      <c r="B190" s="7" t="n">
        <v>444.7</v>
      </c>
      <c r="C190" s="7" t="n">
        <v>417.5</v>
      </c>
      <c r="D190" s="7" t="n">
        <v>855.3</v>
      </c>
      <c r="E190" s="7" t="n">
        <v>810.6</v>
      </c>
    </row>
    <row r="191">
      <c r="A191" s="4" t="inlineStr">
        <is>
          <t>Sales of products and software | Operating Segments | Advanced Healthcare Solutions</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sales</t>
        </is>
      </c>
      <c r="B193" s="7" t="n">
        <v>250.5</v>
      </c>
      <c r="C193" s="7" t="n">
        <v>240.1</v>
      </c>
      <c r="D193" s="7" t="n">
        <v>492.1</v>
      </c>
      <c r="E193" s="7" t="n">
        <v>471.2</v>
      </c>
    </row>
    <row r="194">
      <c r="A194" s="4" t="inlineStr">
        <is>
          <t>Sales of service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sales</t>
        </is>
      </c>
      <c r="B196" s="7" t="n">
        <v>233.9</v>
      </c>
      <c r="C196" s="7" t="n">
        <v>183.7</v>
      </c>
      <c r="D196" s="7" t="n">
        <v>457.7</v>
      </c>
      <c r="E196" s="7" t="n">
        <v>365.7</v>
      </c>
    </row>
    <row r="197">
      <c r="A197" s="4" t="inlineStr">
        <is>
          <t>Sales of services | Operating Segments | Intelligent Operating Solution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sales</t>
        </is>
      </c>
      <c r="B199" s="7" t="n">
        <v>95.90000000000001</v>
      </c>
      <c r="C199" s="7" t="n">
        <v>63.4</v>
      </c>
      <c r="D199" s="5" t="n">
        <v>183</v>
      </c>
      <c r="E199" s="7" t="n">
        <v>121.3</v>
      </c>
    </row>
    <row r="200">
      <c r="A200" s="4" t="inlineStr">
        <is>
          <t>Sales of services | Operating Segments | Precision Technologie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sales</t>
        </is>
      </c>
      <c r="B202" s="7" t="n">
        <v>54.4</v>
      </c>
      <c r="C202" s="7" t="n">
        <v>54.4</v>
      </c>
      <c r="D202" s="7" t="n">
        <v>106.2</v>
      </c>
      <c r="E202" s="7" t="n">
        <v>108.7</v>
      </c>
    </row>
    <row r="203">
      <c r="A203" s="4" t="inlineStr">
        <is>
          <t>Sales of services | Operating Segments | Advanced Healthcare Solution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sales</t>
        </is>
      </c>
      <c r="B205" s="6" t="n">
        <v>83.59999999999999</v>
      </c>
      <c r="C205" s="6" t="n">
        <v>65.90000000000001</v>
      </c>
      <c r="D205" s="6" t="n">
        <v>168.5</v>
      </c>
      <c r="E205" s="6" t="n">
        <v>13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3" t="n">
        <v>0.169</v>
      </c>
      <c r="C4" s="13" t="n">
        <v>0.123</v>
      </c>
      <c r="D4" s="13" t="n">
        <v>0.153</v>
      </c>
      <c r="E4" s="12"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tock-Based Compensation - Narrative (Details)</t>
        </is>
      </c>
      <c r="B1" s="2" t="inlineStr">
        <is>
          <t>6 Months Ended</t>
        </is>
      </c>
    </row>
    <row r="2">
      <c r="B2" s="2" t="inlineStr">
        <is>
          <t>Jul. 01, 2022 shares</t>
        </is>
      </c>
    </row>
    <row r="3">
      <c r="A3" s="3" t="inlineStr">
        <is>
          <t>Share-Based Payment Arrangement [Abstract]</t>
        </is>
      </c>
      <c r="B3" s="4" t="inlineStr">
        <is>
          <t xml:space="preserve"> </t>
        </is>
      </c>
    </row>
    <row r="4">
      <c r="A4" s="4" t="inlineStr">
        <is>
          <t>Shares of common stock reserved for issuance under the stock plan (in shares)</t>
        </is>
      </c>
      <c r="B4" s="5" t="n">
        <v>16000000</v>
      </c>
    </row>
    <row r="5">
      <c r="A5" s="4" t="inlineStr">
        <is>
          <t>Remaining service period related to the awards</t>
        </is>
      </c>
      <c r="B5"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8" t="n">
        <v>173</v>
      </c>
      <c r="C4" s="6" t="n">
        <v>180.9</v>
      </c>
      <c r="D4" s="6" t="n">
        <v>338.1</v>
      </c>
      <c r="E4" s="6" t="n">
        <v>291.1</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18.6</v>
      </c>
      <c r="C6" s="7" t="n">
        <v>16.6</v>
      </c>
      <c r="D6" s="5" t="n">
        <v>-158</v>
      </c>
      <c r="E6" s="7" t="n">
        <v>-18.1</v>
      </c>
    </row>
    <row r="7">
      <c r="A7" s="4" t="inlineStr">
        <is>
          <t>Pension adjustments</t>
        </is>
      </c>
      <c r="B7" s="7" t="n">
        <v>0.4</v>
      </c>
      <c r="C7" s="7" t="n">
        <v>0.9</v>
      </c>
      <c r="D7" s="7" t="n">
        <v>0.9</v>
      </c>
      <c r="E7" s="7" t="n">
        <v>1.9</v>
      </c>
    </row>
    <row r="8">
      <c r="A8" s="4" t="inlineStr">
        <is>
          <t>Total other comprehensive income (loss), net of income taxes</t>
        </is>
      </c>
      <c r="B8" s="7" t="n">
        <v>-118.2</v>
      </c>
      <c r="C8" s="7" t="n">
        <v>17.5</v>
      </c>
      <c r="D8" s="7" t="n">
        <v>-157.1</v>
      </c>
      <c r="E8" s="7" t="n">
        <v>-16.2</v>
      </c>
    </row>
    <row r="9">
      <c r="A9" s="4" t="inlineStr">
        <is>
          <t>Comprehensive income</t>
        </is>
      </c>
      <c r="B9" s="6" t="n">
        <v>54.8</v>
      </c>
      <c r="C9" s="6" t="n">
        <v>198.4</v>
      </c>
      <c r="D9" s="8" t="n">
        <v>181</v>
      </c>
      <c r="E9" s="6" t="n">
        <v>27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25.1</v>
      </c>
      <c r="C4" s="6" t="n">
        <v>20.2</v>
      </c>
      <c r="D4" s="8" t="n">
        <v>45</v>
      </c>
      <c r="E4" s="6" t="n">
        <v>36.8</v>
      </c>
    </row>
    <row r="5">
      <c r="A5" s="4" t="inlineStr">
        <is>
          <t>Income tax benefit</t>
        </is>
      </c>
      <c r="B5" s="7" t="n">
        <v>-4.4</v>
      </c>
      <c r="C5" s="7" t="n">
        <v>-3.2</v>
      </c>
      <c r="D5" s="7" t="n">
        <v>-7.1</v>
      </c>
      <c r="E5" s="7" t="n">
        <v>-6.3</v>
      </c>
    </row>
    <row r="6">
      <c r="A6" s="4" t="inlineStr">
        <is>
          <t>Total stock-based compensation expense</t>
        </is>
      </c>
      <c r="B6" s="7" t="n">
        <v>20.7</v>
      </c>
      <c r="C6" s="5" t="n">
        <v>17</v>
      </c>
      <c r="D6" s="7" t="n">
        <v>37.9</v>
      </c>
      <c r="E6" s="7" t="n">
        <v>30.5</v>
      </c>
    </row>
    <row r="7">
      <c r="A7" s="4" t="inlineStr">
        <is>
          <t>Stock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retax compensation expense</t>
        </is>
      </c>
      <c r="B9" s="5" t="n">
        <v>16</v>
      </c>
      <c r="C9" s="7" t="n">
        <v>12.2</v>
      </c>
      <c r="D9" s="7" t="n">
        <v>28.7</v>
      </c>
      <c r="E9" s="7" t="n">
        <v>22.7</v>
      </c>
    </row>
    <row r="10">
      <c r="A10" s="4" t="inlineStr">
        <is>
          <t>Income tax benefit</t>
        </is>
      </c>
      <c r="B10" s="5" t="n">
        <v>-3</v>
      </c>
      <c r="C10" s="7" t="n">
        <v>-1.9</v>
      </c>
      <c r="D10" s="7" t="n">
        <v>-4.7</v>
      </c>
      <c r="E10" s="7" t="n">
        <v>-3.8</v>
      </c>
    </row>
    <row r="11">
      <c r="A11" s="4" t="inlineStr">
        <is>
          <t>Total stock-based compensation expense</t>
        </is>
      </c>
      <c r="B11" s="5" t="n">
        <v>13</v>
      </c>
      <c r="C11" s="7" t="n">
        <v>10.3</v>
      </c>
      <c r="D11" s="5" t="n">
        <v>24</v>
      </c>
      <c r="E11" s="7" t="n">
        <v>18.9</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etax compensation expense</t>
        </is>
      </c>
      <c r="B14" s="7" t="n">
        <v>9.1</v>
      </c>
      <c r="C14" s="5" t="n">
        <v>8</v>
      </c>
      <c r="D14" s="7" t="n">
        <v>16.3</v>
      </c>
      <c r="E14" s="7" t="n">
        <v>14.1</v>
      </c>
    </row>
    <row r="15">
      <c r="A15" s="4" t="inlineStr">
        <is>
          <t>Income tax benefit</t>
        </is>
      </c>
      <c r="B15" s="7" t="n">
        <v>-1.4</v>
      </c>
      <c r="C15" s="7" t="n">
        <v>-1.3</v>
      </c>
      <c r="D15" s="7" t="n">
        <v>-2.4</v>
      </c>
      <c r="E15" s="7" t="n">
        <v>-2.5</v>
      </c>
    </row>
    <row r="16">
      <c r="A16" s="4" t="inlineStr">
        <is>
          <t>Total stock-based compensation expense</t>
        </is>
      </c>
      <c r="B16" s="6" t="n">
        <v>7.7</v>
      </c>
      <c r="C16" s="6" t="n">
        <v>6.7</v>
      </c>
      <c r="D16" s="6" t="n">
        <v>13.9</v>
      </c>
      <c r="E16" s="6" t="n">
        <v>1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Cost (Details) $ in Millions</t>
        </is>
      </c>
      <c r="B1" s="2" t="inlineStr">
        <is>
          <t>Jul. 01, 2022 USD ($)</t>
        </is>
      </c>
    </row>
    <row r="2">
      <c r="A2" s="3" t="inlineStr">
        <is>
          <t>Share-based Compensation Arrangement by Share-based Payment Award [Line Items]</t>
        </is>
      </c>
      <c r="B2" s="4" t="inlineStr">
        <is>
          <t xml:space="preserve"> </t>
        </is>
      </c>
    </row>
    <row r="3">
      <c r="A3" s="4" t="inlineStr">
        <is>
          <t>Total unrecognized compensation cost</t>
        </is>
      </c>
      <c r="B3" s="6" t="n">
        <v>171.7</v>
      </c>
    </row>
    <row r="4">
      <c r="A4" s="4" t="inlineStr">
        <is>
          <t>Stock Awards</t>
        </is>
      </c>
      <c r="B4" s="4" t="inlineStr">
        <is>
          <t xml:space="preserve"> </t>
        </is>
      </c>
    </row>
    <row r="5">
      <c r="A5" s="3" t="inlineStr">
        <is>
          <t>Share-based Compensation Arrangement by Share-based Payment Award [Line Items]</t>
        </is>
      </c>
      <c r="B5" s="4" t="inlineStr">
        <is>
          <t xml:space="preserve"> </t>
        </is>
      </c>
    </row>
    <row r="6">
      <c r="A6" s="4" t="inlineStr">
        <is>
          <t>Total unrecognized compensation cost</t>
        </is>
      </c>
      <c r="B6" s="7" t="n">
        <v>109.8</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t>
        </is>
      </c>
      <c r="B9" s="6" t="n">
        <v>6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ollforward of Accrued Warranty Liability (Details) $ in Millions</t>
        </is>
      </c>
      <c r="B1" s="2" t="inlineStr">
        <is>
          <t>6 Months Ended</t>
        </is>
      </c>
    </row>
    <row r="2">
      <c r="B2" s="2" t="inlineStr">
        <is>
          <t>Jul. 01, 2022 USD ($)</t>
        </is>
      </c>
    </row>
    <row r="3">
      <c r="A3" s="3" t="inlineStr">
        <is>
          <t>Commitments and Contingencies Disclosure [Abstract]</t>
        </is>
      </c>
      <c r="B3" s="4" t="inlineStr">
        <is>
          <t xml:space="preserve"> </t>
        </is>
      </c>
    </row>
    <row r="4">
      <c r="A4" s="4" t="inlineStr">
        <is>
          <t>Warranty period - minimum</t>
        </is>
      </c>
      <c r="B4" s="4" t="inlineStr">
        <is>
          <t>90 days</t>
        </is>
      </c>
    </row>
    <row r="5">
      <c r="A5" s="3" t="inlineStr">
        <is>
          <t>Movement in Standard Product Warranty Accrual [Roll Forward]</t>
        </is>
      </c>
      <c r="B5" s="4" t="inlineStr">
        <is>
          <t xml:space="preserve"> </t>
        </is>
      </c>
    </row>
    <row r="6">
      <c r="A6" s="4" t="inlineStr">
        <is>
          <t>Beginning balance</t>
        </is>
      </c>
      <c r="B6" s="6" t="n">
        <v>25.2</v>
      </c>
    </row>
    <row r="7">
      <c r="A7" s="4" t="inlineStr">
        <is>
          <t>Accruals for warranties issued during the period</t>
        </is>
      </c>
      <c r="B7" s="7" t="n">
        <v>6.8</v>
      </c>
    </row>
    <row r="8">
      <c r="A8" s="4" t="inlineStr">
        <is>
          <t>Settlements made</t>
        </is>
      </c>
      <c r="B8" s="7" t="n">
        <v>-9.199999999999999</v>
      </c>
    </row>
    <row r="9">
      <c r="A9" s="4" t="inlineStr">
        <is>
          <t>Effect of foreign currency translation and other</t>
        </is>
      </c>
      <c r="B9" s="7" t="n">
        <v>-0.2</v>
      </c>
    </row>
    <row r="10">
      <c r="A10" s="4" t="inlineStr">
        <is>
          <t>Ending balance</t>
        </is>
      </c>
      <c r="B10" s="6" t="n">
        <v>2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 and Contingencies - Narrativ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8" t="n">
        <v>14</v>
      </c>
      <c r="C4" s="8" t="n">
        <v>15</v>
      </c>
      <c r="D4" s="8" t="n">
        <v>29</v>
      </c>
      <c r="E4" s="8" t="n">
        <v>30</v>
      </c>
    </row>
    <row r="5">
      <c r="A5" s="4" t="inlineStr">
        <is>
          <t>Cash paid for operating leases</t>
        </is>
      </c>
      <c r="B5" s="4" t="inlineStr">
        <is>
          <t xml:space="preserve"> </t>
        </is>
      </c>
      <c r="C5" s="4" t="inlineStr">
        <is>
          <t xml:space="preserve"> </t>
        </is>
      </c>
      <c r="D5" s="5" t="n">
        <v>26</v>
      </c>
      <c r="E5" s="5" t="n">
        <v>28</v>
      </c>
    </row>
    <row r="6">
      <c r="A6" s="4" t="inlineStr">
        <is>
          <t>ROU assets obtained in exchange for operating lease obligations</t>
        </is>
      </c>
      <c r="B6" s="4" t="inlineStr">
        <is>
          <t xml:space="preserve"> </t>
        </is>
      </c>
      <c r="C6" s="4" t="inlineStr">
        <is>
          <t xml:space="preserve"> </t>
        </is>
      </c>
      <c r="D6" s="8" t="n">
        <v>6</v>
      </c>
      <c r="E6" s="8"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s>
  <sheetData>
    <row r="1">
      <c r="A1" s="1" t="inlineStr">
        <is>
          <t>Net Earnings Per Share - Narrative (Details)</t>
        </is>
      </c>
      <c r="C1" s="2" t="inlineStr">
        <is>
          <t>3 Months Ended</t>
        </is>
      </c>
      <c r="D1" s="2" t="inlineStr">
        <is>
          <t>6 Months Ended</t>
        </is>
      </c>
    </row>
    <row r="2">
      <c r="B2" s="2" t="inlineStr">
        <is>
          <t>Jul. 01, 2021 shares</t>
        </is>
      </c>
      <c r="C2" s="2" t="inlineStr">
        <is>
          <t>Jul. 01, 2022 USD ($) shares</t>
        </is>
      </c>
      <c r="D2" s="2" t="inlineStr">
        <is>
          <t>Jul. 01, 2022 USD ($) shares</t>
        </is>
      </c>
      <c r="E2" s="2" t="inlineStr">
        <is>
          <t>Jul. 02, 2021 shares</t>
        </is>
      </c>
      <c r="F2" s="2" t="inlineStr">
        <is>
          <t>Feb. 17,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rate (as a percent)</t>
        </is>
      </c>
      <c r="B4" s="12" t="n">
        <v>0.05</v>
      </c>
      <c r="C4" s="4" t="inlineStr">
        <is>
          <t xml:space="preserve"> </t>
        </is>
      </c>
      <c r="D4" s="4" t="inlineStr">
        <is>
          <t xml:space="preserve"> </t>
        </is>
      </c>
      <c r="E4" s="4" t="inlineStr">
        <is>
          <t xml:space="preserve"> </t>
        </is>
      </c>
      <c r="F4" s="4" t="inlineStr">
        <is>
          <t xml:space="preserve"> </t>
        </is>
      </c>
    </row>
    <row r="5">
      <c r="A5" s="4" t="inlineStr">
        <is>
          <t>Convertible preferred stock, conversion ratio</t>
        </is>
      </c>
      <c r="B5" s="15" t="n">
        <v>14.0978</v>
      </c>
      <c r="C5" s="4" t="inlineStr">
        <is>
          <t xml:space="preserve"> </t>
        </is>
      </c>
      <c r="D5" s="4" t="inlineStr">
        <is>
          <t xml:space="preserve"> </t>
        </is>
      </c>
      <c r="E5" s="4" t="inlineStr">
        <is>
          <t xml:space="preserve"> </t>
        </is>
      </c>
      <c r="F5" s="4" t="inlineStr">
        <is>
          <t xml:space="preserve"> </t>
        </is>
      </c>
    </row>
    <row r="6">
      <c r="A6" s="4" t="inlineStr">
        <is>
          <t>Number of shares authorized to be repurchased (in shares)</t>
        </is>
      </c>
      <c r="B6" s="4" t="inlineStr">
        <is>
          <t xml:space="preserve"> </t>
        </is>
      </c>
      <c r="C6" s="4" t="inlineStr">
        <is>
          <t xml:space="preserve"> </t>
        </is>
      </c>
      <c r="D6" s="4" t="inlineStr">
        <is>
          <t xml:space="preserve"> </t>
        </is>
      </c>
      <c r="E6" s="4" t="inlineStr">
        <is>
          <t xml:space="preserve"> </t>
        </is>
      </c>
      <c r="F6" s="5" t="n">
        <v>20000000</v>
      </c>
    </row>
    <row r="7">
      <c r="A7" s="4" t="inlineStr">
        <is>
          <t>Number of shares authorized to be repurchased | $</t>
        </is>
      </c>
      <c r="B7" s="4" t="inlineStr">
        <is>
          <t xml:space="preserve"> </t>
        </is>
      </c>
      <c r="C7" s="8" t="n">
        <v>16000000</v>
      </c>
      <c r="D7" s="8" t="n">
        <v>16000000</v>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stock, common stock issued (in shares)</t>
        </is>
      </c>
      <c r="B10" s="5" t="n">
        <v>19400000</v>
      </c>
      <c r="C10" s="4" t="inlineStr">
        <is>
          <t xml:space="preserve"> </t>
        </is>
      </c>
      <c r="D10" s="4" t="inlineStr">
        <is>
          <t xml:space="preserve"> </t>
        </is>
      </c>
      <c r="E10" s="4" t="inlineStr">
        <is>
          <t xml:space="preserve"> </t>
        </is>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in shares)</t>
        </is>
      </c>
      <c r="B13" s="4" t="inlineStr">
        <is>
          <t xml:space="preserve"> </t>
        </is>
      </c>
      <c r="C13" s="5" t="n">
        <v>7700000</v>
      </c>
      <c r="D13" s="5" t="n">
        <v>7500000</v>
      </c>
      <c r="E13" s="5" t="n">
        <v>200000</v>
      </c>
      <c r="F1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Earnings per Share (Details) - USD ($) $ / shares in Units, shares in Millions,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from continuing operations</t>
        </is>
      </c>
      <c r="B4" s="8" t="n">
        <v>173</v>
      </c>
      <c r="C4" s="8" t="n">
        <v>182</v>
      </c>
      <c r="D4" s="6" t="n">
        <v>338.1</v>
      </c>
      <c r="E4" s="6" t="n">
        <v>293.7</v>
      </c>
    </row>
    <row r="5">
      <c r="A5" s="4" t="inlineStr">
        <is>
          <t>Mandatory convertible preferred stock cumulative dividends</t>
        </is>
      </c>
      <c r="B5" s="5" t="n">
        <v>0</v>
      </c>
      <c r="C5" s="7" t="n">
        <v>-17.2</v>
      </c>
      <c r="D5" s="5" t="n">
        <v>0</v>
      </c>
      <c r="E5" s="7" t="n">
        <v>-34.5</v>
      </c>
    </row>
    <row r="6">
      <c r="A6" s="4" t="inlineStr">
        <is>
          <t>Convertible note interest add-back (if converted method)</t>
        </is>
      </c>
      <c r="B6" s="5" t="n">
        <v>0</v>
      </c>
      <c r="C6" s="5" t="n">
        <v>0</v>
      </c>
      <c r="D6" s="7" t="n">
        <v>1.8</v>
      </c>
      <c r="E6" s="5" t="n">
        <v>0</v>
      </c>
    </row>
    <row r="7">
      <c r="A7" s="4" t="inlineStr">
        <is>
          <t>Diluted Net Earnings from Continuing Operations</t>
        </is>
      </c>
      <c r="B7" s="8" t="n">
        <v>173</v>
      </c>
      <c r="C7" s="6" t="n">
        <v>164.8</v>
      </c>
      <c r="D7" s="6" t="n">
        <v>339.9</v>
      </c>
      <c r="E7" s="6" t="n">
        <v>259.2</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used in basic earnings per share (in shares)</t>
        </is>
      </c>
      <c r="B9" s="7" t="n">
        <v>357.4</v>
      </c>
      <c r="C9" s="7" t="n">
        <v>339.4</v>
      </c>
      <c r="D9" s="7" t="n">
        <v>358.3</v>
      </c>
      <c r="E9" s="5" t="n">
        <v>339</v>
      </c>
    </row>
    <row r="10">
      <c r="A10" s="3" t="inlineStr">
        <is>
          <t>Incremental common shares from:</t>
        </is>
      </c>
      <c r="B10" s="4" t="inlineStr">
        <is>
          <t xml:space="preserve"> </t>
        </is>
      </c>
      <c r="C10" s="4" t="inlineStr">
        <is>
          <t xml:space="preserve"> </t>
        </is>
      </c>
      <c r="D10" s="4" t="inlineStr">
        <is>
          <t xml:space="preserve"> </t>
        </is>
      </c>
      <c r="E10" s="4" t="inlineStr">
        <is>
          <t xml:space="preserve"> </t>
        </is>
      </c>
    </row>
    <row r="11">
      <c r="A11" s="4" t="inlineStr">
        <is>
          <t>Assumed exercise of dilutive options and vesting of dilutive stock awards (in shares)</t>
        </is>
      </c>
      <c r="B11" s="7" t="n">
        <v>2.4</v>
      </c>
      <c r="C11" s="5" t="n">
        <v>3</v>
      </c>
      <c r="D11" s="7" t="n">
        <v>2.7</v>
      </c>
      <c r="E11" s="7" t="n">
        <v>3.1</v>
      </c>
    </row>
    <row r="12">
      <c r="A12" s="4" t="inlineStr">
        <is>
          <t>Conversion of convertible notes (if converted method) (in shares)</t>
        </is>
      </c>
      <c r="B12" s="5" t="n">
        <v>0</v>
      </c>
      <c r="C12" s="5" t="n">
        <v>0</v>
      </c>
      <c r="D12" s="7" t="n">
        <v>3.2</v>
      </c>
      <c r="E12" s="5" t="n">
        <v>0</v>
      </c>
    </row>
    <row r="13">
      <c r="A13" s="4" t="inlineStr">
        <is>
          <t>Weighted average common shares outstanding used in diluted earnings per share (in shares)</t>
        </is>
      </c>
      <c r="B13" s="7" t="n">
        <v>359.8</v>
      </c>
      <c r="C13" s="7" t="n">
        <v>342.4</v>
      </c>
      <c r="D13" s="7" t="n">
        <v>364.2</v>
      </c>
      <c r="E13" s="7" t="n">
        <v>342.1</v>
      </c>
    </row>
    <row r="14">
      <c r="A14" s="4" t="inlineStr">
        <is>
          <t>Net earnings from continuing operations per common share - Basic (in dollars per share)</t>
        </is>
      </c>
      <c r="B14" s="9" t="n">
        <v>0.48</v>
      </c>
      <c r="C14" s="9" t="n">
        <v>0.49</v>
      </c>
      <c r="D14" s="9" t="n">
        <v>0.9399999999999999</v>
      </c>
      <c r="E14" s="9" t="n">
        <v>0.76</v>
      </c>
    </row>
    <row r="15">
      <c r="A15" s="4" t="inlineStr">
        <is>
          <t>Net earnings from continuing operations per common share - Diluted (in dollars per share)</t>
        </is>
      </c>
      <c r="B15" s="9" t="n">
        <v>0.48</v>
      </c>
      <c r="C15" s="9" t="n">
        <v>0.48</v>
      </c>
      <c r="D15" s="9" t="n">
        <v>0.93</v>
      </c>
      <c r="E15" s="9" t="n">
        <v>0.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Earnings Per Share - Dividends Declared and Paid (Details) - USD ($) $ / shares in Units, $ in Millions</t>
        </is>
      </c>
      <c r="B1" s="2" t="inlineStr">
        <is>
          <t>3 Months Ended</t>
        </is>
      </c>
      <c r="F1" s="2" t="inlineStr">
        <is>
          <t>6 Months Ended</t>
        </is>
      </c>
    </row>
    <row r="2">
      <c r="B2" s="2" t="inlineStr">
        <is>
          <t>Jul. 01, 2022</t>
        </is>
      </c>
      <c r="C2" s="2" t="inlineStr">
        <is>
          <t>Apr. 01, 2022</t>
        </is>
      </c>
      <c r="D2" s="2" t="inlineStr">
        <is>
          <t>Jul. 02, 2021</t>
        </is>
      </c>
      <c r="E2" s="2" t="inlineStr">
        <is>
          <t>Apr. 02, 2021</t>
        </is>
      </c>
      <c r="F2" s="2" t="inlineStr">
        <is>
          <t>Jul. 01, 2022</t>
        </is>
      </c>
      <c r="G2" s="2" t="inlineStr">
        <is>
          <t>Jul.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common share (in dollars per share)</t>
        </is>
      </c>
      <c r="B4" s="9" t="n">
        <v>0.07000000000000001</v>
      </c>
      <c r="C4" s="9" t="n">
        <v>0.07000000000000001</v>
      </c>
      <c r="D4" s="9" t="n">
        <v>0.07000000000000001</v>
      </c>
      <c r="E4" s="9" t="n">
        <v>0.07000000000000001</v>
      </c>
      <c r="F4" s="9" t="n">
        <v>0.14</v>
      </c>
      <c r="G4" s="9" t="n">
        <v>0.14</v>
      </c>
    </row>
    <row r="5">
      <c r="A5" s="4" t="inlineStr">
        <is>
          <t>Amount, common shares</t>
        </is>
      </c>
      <c r="B5" s="6" t="n">
        <v>24.9</v>
      </c>
      <c r="C5" s="6" t="n">
        <v>25.1</v>
      </c>
      <c r="D5" s="6" t="n">
        <v>23.7</v>
      </c>
      <c r="E5" s="6" t="n">
        <v>23.7</v>
      </c>
      <c r="F5" s="8" t="n">
        <v>50</v>
      </c>
      <c r="G5" s="6" t="n">
        <v>47.4</v>
      </c>
    </row>
    <row r="6">
      <c r="A6" s="4" t="inlineStr">
        <is>
          <t>Dividend per MCPS (in dollars per share)</t>
        </is>
      </c>
      <c r="B6" s="8" t="n">
        <v>0</v>
      </c>
      <c r="C6" s="8" t="n">
        <v>0</v>
      </c>
      <c r="D6" s="6" t="n">
        <v>12.5</v>
      </c>
      <c r="E6" s="6" t="n">
        <v>12.5</v>
      </c>
      <c r="F6" s="8" t="n">
        <v>0</v>
      </c>
      <c r="G6" s="8" t="n">
        <v>25</v>
      </c>
    </row>
    <row r="7">
      <c r="A7" s="4" t="inlineStr">
        <is>
          <t>Amount, MCPS</t>
        </is>
      </c>
      <c r="B7" s="8" t="n">
        <v>0</v>
      </c>
      <c r="C7" s="8" t="n">
        <v>0</v>
      </c>
      <c r="D7" s="6" t="n">
        <v>17.2</v>
      </c>
      <c r="E7" s="6" t="n">
        <v>17.3</v>
      </c>
      <c r="F7" s="8" t="n">
        <v>0</v>
      </c>
      <c r="G7" s="6" t="n">
        <v>34.5</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l. 01,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Detailed Segment Data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463.3</v>
      </c>
      <c r="C4" s="6" t="n">
        <v>1319.7</v>
      </c>
      <c r="D4" s="6" t="n">
        <v>2839.8</v>
      </c>
      <c r="E4" s="6" t="n">
        <v>2578.9</v>
      </c>
    </row>
    <row r="5">
      <c r="A5" s="4" t="inlineStr">
        <is>
          <t>Total Operating Profit</t>
        </is>
      </c>
      <c r="B5" s="7" t="n">
        <v>232.3</v>
      </c>
      <c r="C5" s="7" t="n">
        <v>211.3</v>
      </c>
      <c r="D5" s="7" t="n">
        <v>444.6</v>
      </c>
      <c r="E5" s="7" t="n">
        <v>408.9</v>
      </c>
    </row>
    <row r="6">
      <c r="A6" s="4" t="inlineStr">
        <is>
          <t>Russia exit and wind down costs</t>
        </is>
      </c>
      <c r="B6" s="7" t="n">
        <v>-16.2</v>
      </c>
      <c r="C6" s="5" t="n">
        <v>0</v>
      </c>
      <c r="D6" s="7" t="n">
        <v>-16.2</v>
      </c>
      <c r="E6" s="5" t="n">
        <v>0</v>
      </c>
    </row>
    <row r="7">
      <c r="A7" s="4" t="inlineStr">
        <is>
          <t>Interest expense, net</t>
        </is>
      </c>
      <c r="B7" s="5" t="n">
        <v>-21</v>
      </c>
      <c r="C7" s="7" t="n">
        <v>-25.2</v>
      </c>
      <c r="D7" s="7" t="n">
        <v>-39.8</v>
      </c>
      <c r="E7" s="7" t="n">
        <v>-52.9</v>
      </c>
    </row>
    <row r="8">
      <c r="A8" s="4" t="inlineStr">
        <is>
          <t>Loss on extinguishment of debt</t>
        </is>
      </c>
      <c r="B8" s="5" t="n">
        <v>0</v>
      </c>
      <c r="C8" s="5" t="n">
        <v>0</v>
      </c>
      <c r="D8" s="5" t="n">
        <v>0</v>
      </c>
      <c r="E8" s="7" t="n">
        <v>-104.9</v>
      </c>
    </row>
    <row r="9">
      <c r="A9" s="4" t="inlineStr">
        <is>
          <t>Gain on investment in Vontier Corporation</t>
        </is>
      </c>
      <c r="B9" s="5" t="n">
        <v>0</v>
      </c>
      <c r="C9" s="5" t="n">
        <v>0</v>
      </c>
      <c r="D9" s="5" t="n">
        <v>0</v>
      </c>
      <c r="E9" s="5" t="n">
        <v>57</v>
      </c>
    </row>
    <row r="10">
      <c r="A10" s="4" t="inlineStr">
        <is>
          <t>Gain on litigation resolution</t>
        </is>
      </c>
      <c r="B10" s="5" t="n">
        <v>0</v>
      </c>
      <c r="C10" s="5" t="n">
        <v>26</v>
      </c>
      <c r="D10" s="5" t="n">
        <v>0</v>
      </c>
      <c r="E10" s="5" t="n">
        <v>26</v>
      </c>
    </row>
    <row r="11">
      <c r="A11" s="4" t="inlineStr">
        <is>
          <t>Other non-operating expense, net</t>
        </is>
      </c>
      <c r="B11" s="7" t="n">
        <v>-3.1</v>
      </c>
      <c r="C11" s="7" t="n">
        <v>-4.6</v>
      </c>
      <c r="D11" s="7" t="n">
        <v>-5.8</v>
      </c>
      <c r="E11" s="7" t="n">
        <v>-7.9</v>
      </c>
    </row>
    <row r="12">
      <c r="A12" s="4" t="inlineStr">
        <is>
          <t>Earnings from continuing operations before income taxes</t>
        </is>
      </c>
      <c r="B12" s="7" t="n">
        <v>208.2</v>
      </c>
      <c r="C12" s="7" t="n">
        <v>207.5</v>
      </c>
      <c r="D12" s="5" t="n">
        <v>399</v>
      </c>
      <c r="E12" s="7" t="n">
        <v>326.2</v>
      </c>
    </row>
    <row r="13">
      <c r="A13" s="4" t="inlineStr">
        <is>
          <t>Operating Segments | Intelligent Operating Solu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sales</t>
        </is>
      </c>
      <c r="B15" s="7" t="n">
        <v>630.1</v>
      </c>
      <c r="C15" s="7" t="n">
        <v>541.8</v>
      </c>
      <c r="D15" s="7" t="n">
        <v>1217.7</v>
      </c>
      <c r="E15" s="7" t="n">
        <v>1052.7</v>
      </c>
    </row>
    <row r="16">
      <c r="A16" s="4" t="inlineStr">
        <is>
          <t>Total Operating Profit</t>
        </is>
      </c>
      <c r="B16" s="7" t="n">
        <v>129.9</v>
      </c>
      <c r="C16" s="7" t="n">
        <v>115.3</v>
      </c>
      <c r="D16" s="7" t="n">
        <v>236.9</v>
      </c>
      <c r="E16" s="7" t="n">
        <v>223.4</v>
      </c>
    </row>
    <row r="17">
      <c r="A17" s="4" t="inlineStr">
        <is>
          <t>Operating Segments | Precision Technologi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7" t="n">
        <v>499.1</v>
      </c>
      <c r="C19" s="7" t="n">
        <v>471.9</v>
      </c>
      <c r="D19" s="7" t="n">
        <v>961.5</v>
      </c>
      <c r="E19" s="7" t="n">
        <v>919.3</v>
      </c>
    </row>
    <row r="20">
      <c r="A20" s="4" t="inlineStr">
        <is>
          <t>Total Operating Profit</t>
        </is>
      </c>
      <c r="B20" s="7" t="n">
        <v>115.3</v>
      </c>
      <c r="C20" s="7" t="n">
        <v>104.1</v>
      </c>
      <c r="D20" s="7" t="n">
        <v>216.7</v>
      </c>
      <c r="E20" s="5" t="n">
        <v>200</v>
      </c>
    </row>
    <row r="21">
      <c r="A21" s="4" t="inlineStr">
        <is>
          <t>Operating Segments | Advanced Healthcare Solu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sales</t>
        </is>
      </c>
      <c r="B23" s="7" t="n">
        <v>334.1</v>
      </c>
      <c r="C23" s="5" t="n">
        <v>306</v>
      </c>
      <c r="D23" s="7" t="n">
        <v>660.6</v>
      </c>
      <c r="E23" s="7" t="n">
        <v>606.9</v>
      </c>
    </row>
    <row r="24">
      <c r="A24" s="4" t="inlineStr">
        <is>
          <t>Total Operating Profit</t>
        </is>
      </c>
      <c r="B24" s="7" t="n">
        <v>28.1</v>
      </c>
      <c r="C24" s="7" t="n">
        <v>22.5</v>
      </c>
      <c r="D24" s="7" t="n">
        <v>56.1</v>
      </c>
      <c r="E24" s="7" t="n">
        <v>41.4</v>
      </c>
    </row>
    <row r="25">
      <c r="A25" s="4" t="inlineStr">
        <is>
          <t>Operating Segments | Russia exit and wind down cos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Operating Profit</t>
        </is>
      </c>
      <c r="B27" s="4" t="inlineStr">
        <is>
          <t xml:space="preserve"> </t>
        </is>
      </c>
      <c r="C27" s="5" t="n">
        <v>0</v>
      </c>
      <c r="D27" s="7" t="n">
        <v>-16.2</v>
      </c>
      <c r="E27" s="5" t="n">
        <v>0</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Operating Profit</t>
        </is>
      </c>
      <c r="B30" s="6" t="n">
        <v>-24.8</v>
      </c>
      <c r="C30" s="6" t="n">
        <v>-30.6</v>
      </c>
      <c r="D30" s="6" t="n">
        <v>-48.9</v>
      </c>
      <c r="E30" s="6" t="n">
        <v>-5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45" customWidth="1" min="2" max="2"/>
    <col width="13" customWidth="1" min="3" max="3"/>
    <col width="69" customWidth="1" min="4" max="4"/>
    <col width="16" customWidth="1" min="5" max="5"/>
    <col width="72" customWidth="1" min="6" max="6"/>
    <col width="15" customWidth="1" min="7" max="7"/>
    <col width="71" customWidth="1" min="8" max="8"/>
    <col width="27" customWidth="1" min="9" max="9"/>
    <col width="77" customWidth="1" min="10" max="10"/>
    <col width="80" customWidth="1" min="11" max="11"/>
    <col width="18" customWidth="1" min="12" max="12"/>
    <col width="68" customWidth="1" min="13" max="13"/>
    <col width="74" customWidth="1" min="14" max="14"/>
    <col width="46" customWidth="1" min="15" max="15"/>
    <col width="80" customWidth="1" min="16" max="16"/>
    <col width="25" customWidth="1" min="17" max="17"/>
    <col width="80" customWidth="1" min="18" max="18"/>
  </cols>
  <sheetData>
    <row r="1">
      <c r="A1" s="1" t="inlineStr">
        <is>
          <t>Consolidated Condensed Statements of Changes in Equity - USD ($) shares in Millions, $ in Millions</t>
        </is>
      </c>
      <c r="B1" s="2" t="inlineStr">
        <is>
          <t>Total</t>
        </is>
      </c>
      <c r="C1" s="2" t="inlineStr">
        <is>
          <t>Common Stock</t>
        </is>
      </c>
      <c r="D1" s="2" t="inlineStr">
        <is>
          <t>Common Stock Cumulative Effect, Period of Adoption, Adjusted Balance</t>
        </is>
      </c>
      <c r="E1" s="2" t="inlineStr">
        <is>
          <t>Preferred Stock</t>
        </is>
      </c>
      <c r="F1" s="2" t="inlineStr">
        <is>
          <t>Preferred Stock Cumulative Effect, Period of Adoption, Adjusted Balance</t>
        </is>
      </c>
      <c r="G1" s="2" t="inlineStr">
        <is>
          <t>Treasury Stock</t>
        </is>
      </c>
      <c r="H1" s="2" t="inlineStr">
        <is>
          <t>Treasury Stock Cumulative Effect, Period of Adoption, Adjusted Balance</t>
        </is>
      </c>
      <c r="I1" s="2" t="inlineStr">
        <is>
          <t>Additional Paid-In Capital</t>
        </is>
      </c>
      <c r="J1" s="2" t="inlineStr">
        <is>
          <t>Additional Paid-In Capital Cumulative Effect, Period of Adoption, Adjustment</t>
        </is>
      </c>
      <c r="K1" s="2" t="inlineStr">
        <is>
          <t>Additional Paid-In Capital Cumulative Effect, Period of Adoption, Adjusted Balance</t>
        </is>
      </c>
      <c r="L1" s="2" t="inlineStr">
        <is>
          <t>Retained Earnings</t>
        </is>
      </c>
      <c r="M1" s="2" t="inlineStr">
        <is>
          <t>Retained Earnings Cumulative Effect, Period of Adoption, Adjustment</t>
        </is>
      </c>
      <c r="N1" s="2" t="inlineStr">
        <is>
          <t>Retained Earnings Cumulative Effect, Period of Adoption, Adjusted Balance</t>
        </is>
      </c>
      <c r="O1" s="2" t="inlineStr">
        <is>
          <t>Accumulated Other Comprehensive Income (Loss)</t>
        </is>
      </c>
      <c r="P1" s="2" t="inlineStr">
        <is>
          <t>Accumulated Other Comprehensive Income (Loss) Cumulative Effect, Period of Adoption, Adjusted Balance</t>
        </is>
      </c>
      <c r="Q1" s="2" t="inlineStr">
        <is>
          <t>Noncontrolling Interests</t>
        </is>
      </c>
      <c r="R1" s="2" t="inlineStr">
        <is>
          <t>Noncontrolling Interests Cumulative Effect, Period of Adoption, Adjusted Balance</t>
        </is>
      </c>
    </row>
    <row r="2">
      <c r="A2" s="4" t="inlineStr">
        <is>
          <t>Beginning balance (in shares) at Dec. 31, 2020</t>
        </is>
      </c>
      <c r="B2" s="4" t="inlineStr">
        <is>
          <t xml:space="preserve"> </t>
        </is>
      </c>
      <c r="C2" s="5" t="n">
        <v>339</v>
      </c>
      <c r="D2" s="4" t="inlineStr">
        <is>
          <t xml:space="preserve"> </t>
        </is>
      </c>
      <c r="E2" s="7" t="n">
        <v>1.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0</t>
        </is>
      </c>
      <c r="B3" s="4" t="inlineStr">
        <is>
          <t xml:space="preserve"> </t>
        </is>
      </c>
      <c r="C3" s="6" t="n">
        <v>3.4</v>
      </c>
      <c r="D3" s="4" t="inlineStr">
        <is>
          <t xml:space="preserve"> </t>
        </is>
      </c>
      <c r="E3" s="8" t="n">
        <v>0</v>
      </c>
      <c r="F3" s="4" t="inlineStr">
        <is>
          <t xml:space="preserve"> </t>
        </is>
      </c>
      <c r="G3" s="8" t="n">
        <v>0</v>
      </c>
      <c r="H3" s="4" t="inlineStr">
        <is>
          <t xml:space="preserve"> </t>
        </is>
      </c>
      <c r="I3" s="6" t="n">
        <v>3554.5</v>
      </c>
      <c r="J3" s="4" t="inlineStr">
        <is>
          <t xml:space="preserve"> </t>
        </is>
      </c>
      <c r="K3" s="4" t="inlineStr">
        <is>
          <t xml:space="preserve"> </t>
        </is>
      </c>
      <c r="L3" s="6" t="n">
        <v>5547.4</v>
      </c>
      <c r="M3" s="4" t="inlineStr">
        <is>
          <t xml:space="preserve"> </t>
        </is>
      </c>
      <c r="N3" s="4" t="inlineStr">
        <is>
          <t xml:space="preserve"> </t>
        </is>
      </c>
      <c r="O3" s="6" t="n">
        <v>-141.1</v>
      </c>
      <c r="P3" s="4" t="inlineStr">
        <is>
          <t xml:space="preserve"> </t>
        </is>
      </c>
      <c r="Q3" s="6" t="n">
        <v>8.5</v>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earning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10.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ividends to common shareholders</t>
        </is>
      </c>
      <c r="B6" s="6" t="n">
        <v>-2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3.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andatory convertible preferred stock cumulative dividends</t>
        </is>
      </c>
      <c r="B7" s="7" t="n">
        <v>-1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7.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33.7</v>
      </c>
      <c r="P8" s="4" t="inlineStr">
        <is>
          <t xml:space="preserve"> </t>
        </is>
      </c>
      <c r="Q8" s="4" t="inlineStr">
        <is>
          <t xml:space="preserve"> </t>
        </is>
      </c>
      <c r="R8" s="4" t="inlineStr">
        <is>
          <t xml:space="preserve"> </t>
        </is>
      </c>
    </row>
    <row r="9">
      <c r="A9" s="4" t="inlineStr">
        <is>
          <t>Common stock-based award activity (in shares)</t>
        </is>
      </c>
      <c r="B9" s="4" t="inlineStr">
        <is>
          <t xml:space="preserve"> </t>
        </is>
      </c>
      <c r="C9" s="7" t="n">
        <v>-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based award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4.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s withheld for taxes (in shares)</t>
        </is>
      </c>
      <c r="B11" s="4" t="inlineStr">
        <is>
          <t xml:space="preserve"> </t>
        </is>
      </c>
      <c r="C11" s="7"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withheld for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3.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arly extinguishment of 0.875% convertible senior notes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1.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hange in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0.8</v>
      </c>
      <c r="R14" s="4" t="inlineStr">
        <is>
          <t xml:space="preserve"> </t>
        </is>
      </c>
    </row>
    <row r="15">
      <c r="A15" s="4" t="inlineStr">
        <is>
          <t>Ending balance (in shares) at Apr. 02, 2021</t>
        </is>
      </c>
      <c r="B15" s="4" t="inlineStr">
        <is>
          <t xml:space="preserve"> </t>
        </is>
      </c>
      <c r="C15" s="7" t="n">
        <v>338.5</v>
      </c>
      <c r="D15" s="4" t="inlineStr">
        <is>
          <t xml:space="preserve"> </t>
        </is>
      </c>
      <c r="E15" s="7" t="n">
        <v>1.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at Apr. 02, 2021</t>
        </is>
      </c>
      <c r="B16" s="4" t="inlineStr">
        <is>
          <t xml:space="preserve"> </t>
        </is>
      </c>
      <c r="C16" s="6" t="n">
        <v>3.4</v>
      </c>
      <c r="D16" s="4" t="inlineStr">
        <is>
          <t xml:space="preserve"> </t>
        </is>
      </c>
      <c r="E16" s="8" t="n">
        <v>0</v>
      </c>
      <c r="F16" s="4" t="inlineStr">
        <is>
          <t xml:space="preserve"> </t>
        </is>
      </c>
      <c r="G16" s="5" t="n">
        <v>0</v>
      </c>
      <c r="H16" s="4" t="inlineStr">
        <is>
          <t xml:space="preserve"> </t>
        </is>
      </c>
      <c r="I16" s="7" t="n">
        <v>3563.8</v>
      </c>
      <c r="J16" s="4" t="inlineStr">
        <is>
          <t xml:space="preserve"> </t>
        </is>
      </c>
      <c r="K16" s="4" t="inlineStr">
        <is>
          <t xml:space="preserve"> </t>
        </is>
      </c>
      <c r="L16" s="7" t="n">
        <v>5616.6</v>
      </c>
      <c r="M16" s="4" t="inlineStr">
        <is>
          <t xml:space="preserve"> </t>
        </is>
      </c>
      <c r="N16" s="4" t="inlineStr">
        <is>
          <t xml:space="preserve"> </t>
        </is>
      </c>
      <c r="O16" s="7" t="n">
        <v>-174.8</v>
      </c>
      <c r="P16" s="4" t="inlineStr">
        <is>
          <t xml:space="preserve"> </t>
        </is>
      </c>
      <c r="Q16" s="7" t="n">
        <v>7.7</v>
      </c>
      <c r="R16" s="4" t="inlineStr">
        <is>
          <t xml:space="preserve"> </t>
        </is>
      </c>
    </row>
    <row r="17">
      <c r="A17" s="4" t="inlineStr">
        <is>
          <t>Beginning balance (in shares) at Dec. 31, 2020</t>
        </is>
      </c>
      <c r="B17" s="4" t="inlineStr">
        <is>
          <t xml:space="preserve"> </t>
        </is>
      </c>
      <c r="C17" s="5" t="n">
        <v>339</v>
      </c>
      <c r="D17" s="4" t="inlineStr">
        <is>
          <t xml:space="preserve"> </t>
        </is>
      </c>
      <c r="E17" s="7" t="n">
        <v>1.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eginning balance at Dec. 31, 2020</t>
        </is>
      </c>
      <c r="B18" s="4" t="inlineStr">
        <is>
          <t xml:space="preserve"> </t>
        </is>
      </c>
      <c r="C18" s="6" t="n">
        <v>3.4</v>
      </c>
      <c r="D18" s="4" t="inlineStr">
        <is>
          <t xml:space="preserve"> </t>
        </is>
      </c>
      <c r="E18" s="8" t="n">
        <v>0</v>
      </c>
      <c r="F18" s="4" t="inlineStr">
        <is>
          <t xml:space="preserve"> </t>
        </is>
      </c>
      <c r="G18" s="5" t="n">
        <v>0</v>
      </c>
      <c r="H18" s="4" t="inlineStr">
        <is>
          <t xml:space="preserve"> </t>
        </is>
      </c>
      <c r="I18" s="7" t="n">
        <v>3554.5</v>
      </c>
      <c r="J18" s="4" t="inlineStr">
        <is>
          <t xml:space="preserve"> </t>
        </is>
      </c>
      <c r="K18" s="4" t="inlineStr">
        <is>
          <t xml:space="preserve"> </t>
        </is>
      </c>
      <c r="L18" s="7" t="n">
        <v>5547.4</v>
      </c>
      <c r="M18" s="4" t="inlineStr">
        <is>
          <t xml:space="preserve"> </t>
        </is>
      </c>
      <c r="N18" s="4" t="inlineStr">
        <is>
          <t xml:space="preserve"> </t>
        </is>
      </c>
      <c r="O18" s="7" t="n">
        <v>-141.1</v>
      </c>
      <c r="P18" s="4" t="inlineStr">
        <is>
          <t xml:space="preserve"> </t>
        </is>
      </c>
      <c r="Q18" s="7" t="n">
        <v>8.5</v>
      </c>
      <c r="R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earnings for the period</t>
        </is>
      </c>
      <c r="B20" s="7" t="n">
        <v>29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vidends to common shareholders</t>
        </is>
      </c>
      <c r="B21" s="7" t="n">
        <v>-4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ndatory convertible preferred stock cumulative dividends</t>
        </is>
      </c>
      <c r="B22" s="7" t="n">
        <v>-3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ther comprehensive income (loss)</t>
        </is>
      </c>
      <c r="B23" s="7" t="n">
        <v>-1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nding balance (in shares) at Jul. 02, 2021</t>
        </is>
      </c>
      <c r="B24" s="4" t="inlineStr">
        <is>
          <t xml:space="preserve"> </t>
        </is>
      </c>
      <c r="C24" s="7" t="n">
        <v>358.4</v>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nding balance at Jul. 02, 2021</t>
        </is>
      </c>
      <c r="B25" s="4" t="inlineStr">
        <is>
          <t xml:space="preserve"> </t>
        </is>
      </c>
      <c r="C25" s="6" t="n">
        <v>3.6</v>
      </c>
      <c r="D25" s="4" t="inlineStr">
        <is>
          <t xml:space="preserve"> </t>
        </is>
      </c>
      <c r="E25" s="8" t="n">
        <v>0</v>
      </c>
      <c r="F25" s="4" t="inlineStr">
        <is>
          <t xml:space="preserve"> </t>
        </is>
      </c>
      <c r="G25" s="5" t="n">
        <v>0</v>
      </c>
      <c r="H25" s="4" t="inlineStr">
        <is>
          <t xml:space="preserve"> </t>
        </is>
      </c>
      <c r="I25" s="7" t="n">
        <v>3602.1</v>
      </c>
      <c r="J25" s="4" t="inlineStr">
        <is>
          <t xml:space="preserve"> </t>
        </is>
      </c>
      <c r="K25" s="4" t="inlineStr">
        <is>
          <t xml:space="preserve"> </t>
        </is>
      </c>
      <c r="L25" s="7" t="n">
        <v>5756.6</v>
      </c>
      <c r="M25" s="4" t="inlineStr">
        <is>
          <t xml:space="preserve"> </t>
        </is>
      </c>
      <c r="N25" s="4" t="inlineStr">
        <is>
          <t xml:space="preserve"> </t>
        </is>
      </c>
      <c r="O25" s="7" t="n">
        <v>-157.3</v>
      </c>
      <c r="P25" s="4" t="inlineStr">
        <is>
          <t xml:space="preserve"> </t>
        </is>
      </c>
      <c r="Q25" s="7" t="n">
        <v>4.7</v>
      </c>
      <c r="R25" s="4" t="inlineStr">
        <is>
          <t xml:space="preserve"> </t>
        </is>
      </c>
    </row>
    <row r="26">
      <c r="A26" s="4" t="inlineStr">
        <is>
          <t>Beginning balance (in shares) at Dec. 31, 2020</t>
        </is>
      </c>
      <c r="B26" s="4" t="inlineStr">
        <is>
          <t xml:space="preserve"> </t>
        </is>
      </c>
      <c r="C26" s="5" t="n">
        <v>339</v>
      </c>
      <c r="D26" s="4" t="inlineStr">
        <is>
          <t xml:space="preserve"> </t>
        </is>
      </c>
      <c r="E26" s="7" t="n">
        <v>1.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eginning balance at Dec. 31, 2020</t>
        </is>
      </c>
      <c r="B27" s="4" t="inlineStr">
        <is>
          <t xml:space="preserve"> </t>
        </is>
      </c>
      <c r="C27" s="6" t="n">
        <v>3.4</v>
      </c>
      <c r="D27" s="4" t="inlineStr">
        <is>
          <t xml:space="preserve"> </t>
        </is>
      </c>
      <c r="E27" s="8" t="n">
        <v>0</v>
      </c>
      <c r="F27" s="4" t="inlineStr">
        <is>
          <t xml:space="preserve"> </t>
        </is>
      </c>
      <c r="G27" s="5" t="n">
        <v>0</v>
      </c>
      <c r="H27" s="4" t="inlineStr">
        <is>
          <t xml:space="preserve"> </t>
        </is>
      </c>
      <c r="I27" s="7" t="n">
        <v>3554.5</v>
      </c>
      <c r="J27" s="4" t="inlineStr">
        <is>
          <t xml:space="preserve"> </t>
        </is>
      </c>
      <c r="K27" s="4" t="inlineStr">
        <is>
          <t xml:space="preserve"> </t>
        </is>
      </c>
      <c r="L27" s="7" t="n">
        <v>5547.4</v>
      </c>
      <c r="M27" s="4" t="inlineStr">
        <is>
          <t xml:space="preserve"> </t>
        </is>
      </c>
      <c r="N27" s="4" t="inlineStr">
        <is>
          <t xml:space="preserve"> </t>
        </is>
      </c>
      <c r="O27" s="7" t="n">
        <v>-141.1</v>
      </c>
      <c r="P27" s="4" t="inlineStr">
        <is>
          <t xml:space="preserve"> </t>
        </is>
      </c>
      <c r="Q27" s="7" t="n">
        <v>8.5</v>
      </c>
      <c r="R27" s="4" t="inlineStr">
        <is>
          <t xml:space="preserve"> </t>
        </is>
      </c>
    </row>
    <row r="28">
      <c r="A28" s="4" t="inlineStr">
        <is>
          <t>Ending balance (in shares) at Dec. 31, 2021</t>
        </is>
      </c>
      <c r="B28" s="4" t="inlineStr">
        <is>
          <t xml:space="preserve"> </t>
        </is>
      </c>
      <c r="C28" s="7" t="n">
        <v>359.1</v>
      </c>
      <c r="D28" s="7" t="n">
        <v>359.1</v>
      </c>
      <c r="E28" s="5" t="n">
        <v>0</v>
      </c>
      <c r="F28" s="5"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nding balance at Dec. 31, 2021</t>
        </is>
      </c>
      <c r="B29" s="8" t="n">
        <v>9517</v>
      </c>
      <c r="C29" s="6" t="n">
        <v>3.6</v>
      </c>
      <c r="D29" s="6" t="n">
        <v>3.6</v>
      </c>
      <c r="E29" s="8" t="n">
        <v>0</v>
      </c>
      <c r="F29" s="8" t="n">
        <v>0</v>
      </c>
      <c r="G29" s="5" t="n">
        <v>0</v>
      </c>
      <c r="H29" s="8" t="n">
        <v>0</v>
      </c>
      <c r="I29" s="5" t="n">
        <v>3670</v>
      </c>
      <c r="J29" s="6" t="n">
        <v>-65.7</v>
      </c>
      <c r="K29" s="6" t="n">
        <v>3604.3</v>
      </c>
      <c r="L29" s="7" t="n">
        <v>6023.6</v>
      </c>
      <c r="M29" s="6" t="n">
        <v>62.8</v>
      </c>
      <c r="N29" s="6" t="n">
        <v>6086.4</v>
      </c>
      <c r="O29" s="5" t="n">
        <v>-185</v>
      </c>
      <c r="P29" s="8" t="n">
        <v>-185</v>
      </c>
      <c r="Q29" s="7" t="n">
        <v>4.8</v>
      </c>
      <c r="R29" s="6" t="n">
        <v>4.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counting Standards Update [Extensible List]</t>
        </is>
      </c>
      <c r="B31" s="4" t="inlineStr">
        <is>
          <t>Accounting Standards Update 2020-06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eginning balance (in shares) at Apr. 02, 2021</t>
        </is>
      </c>
      <c r="B32" s="4" t="inlineStr">
        <is>
          <t xml:space="preserve"> </t>
        </is>
      </c>
      <c r="C32" s="7" t="n">
        <v>338.5</v>
      </c>
      <c r="D32" s="4" t="inlineStr">
        <is>
          <t xml:space="preserve"> </t>
        </is>
      </c>
      <c r="E32" s="7" t="n">
        <v>1.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eginning balance at Apr. 02, 2021</t>
        </is>
      </c>
      <c r="B33" s="4" t="inlineStr">
        <is>
          <t xml:space="preserve"> </t>
        </is>
      </c>
      <c r="C33" s="6" t="n">
        <v>3.4</v>
      </c>
      <c r="D33" s="4" t="inlineStr">
        <is>
          <t xml:space="preserve"> </t>
        </is>
      </c>
      <c r="E33" s="8" t="n">
        <v>0</v>
      </c>
      <c r="F33" s="4" t="inlineStr">
        <is>
          <t xml:space="preserve"> </t>
        </is>
      </c>
      <c r="G33" s="5" t="n">
        <v>0</v>
      </c>
      <c r="H33" s="4" t="inlineStr">
        <is>
          <t xml:space="preserve"> </t>
        </is>
      </c>
      <c r="I33" s="7" t="n">
        <v>3563.8</v>
      </c>
      <c r="J33" s="4" t="inlineStr">
        <is>
          <t xml:space="preserve"> </t>
        </is>
      </c>
      <c r="K33" s="4" t="inlineStr">
        <is>
          <t xml:space="preserve"> </t>
        </is>
      </c>
      <c r="L33" s="7" t="n">
        <v>5616.6</v>
      </c>
      <c r="M33" s="4" t="inlineStr">
        <is>
          <t xml:space="preserve"> </t>
        </is>
      </c>
      <c r="N33" s="4" t="inlineStr">
        <is>
          <t xml:space="preserve"> </t>
        </is>
      </c>
      <c r="O33" s="7" t="n">
        <v>-174.8</v>
      </c>
      <c r="P33" s="4" t="inlineStr">
        <is>
          <t xml:space="preserve"> </t>
        </is>
      </c>
      <c r="Q33" s="7" t="n">
        <v>7.7</v>
      </c>
      <c r="R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earnings for the period</t>
        </is>
      </c>
      <c r="B35" s="6" t="n">
        <v>18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180.9</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vidends to common shareholders</t>
        </is>
      </c>
      <c r="B36" s="7" t="n">
        <v>-2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23.7</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ndatory convertible preferred stock cumulative dividends</t>
        </is>
      </c>
      <c r="B37" s="7" t="n">
        <v>-1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7.2</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ther comprehensive income (loss)</t>
        </is>
      </c>
      <c r="B38" s="7" t="n">
        <v>1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17.5</v>
      </c>
      <c r="P38" s="4" t="inlineStr">
        <is>
          <t xml:space="preserve"> </t>
        </is>
      </c>
      <c r="Q38" s="4" t="inlineStr">
        <is>
          <t xml:space="preserve"> </t>
        </is>
      </c>
      <c r="R38" s="4" t="inlineStr">
        <is>
          <t xml:space="preserve"> </t>
        </is>
      </c>
    </row>
    <row r="39">
      <c r="A39" s="4" t="inlineStr">
        <is>
          <t>Common stock-based award activity (in shares)</t>
        </is>
      </c>
      <c r="B39" s="4" t="inlineStr">
        <is>
          <t xml:space="preserve"> </t>
        </is>
      </c>
      <c r="C39" s="7" t="n">
        <v>0.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based award activ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35.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withheld for taxes (in shares)</t>
        </is>
      </c>
      <c r="B41" s="4" t="inlineStr">
        <is>
          <t xml:space="preserve"> </t>
        </is>
      </c>
      <c r="C41" s="7"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withheld for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sion of Mandatory convertible preferred stock to common stock (in shares)</t>
        </is>
      </c>
      <c r="B43" s="4" t="inlineStr">
        <is>
          <t xml:space="preserve"> </t>
        </is>
      </c>
      <c r="C43" s="7" t="n">
        <v>19.4</v>
      </c>
      <c r="D43" s="4" t="inlineStr">
        <is>
          <t xml:space="preserve"> </t>
        </is>
      </c>
      <c r="E43" s="7" t="n">
        <v>-1.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version of Mandatory convertible preferred stock to common stock</t>
        </is>
      </c>
      <c r="B44" s="4" t="inlineStr">
        <is>
          <t xml:space="preserve"> </t>
        </is>
      </c>
      <c r="C44" s="6" t="n">
        <v>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hange in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3</v>
      </c>
      <c r="R45" s="4" t="inlineStr">
        <is>
          <t xml:space="preserve"> </t>
        </is>
      </c>
    </row>
    <row r="46">
      <c r="A46" s="4" t="inlineStr">
        <is>
          <t>Ending balance (in shares) at Jul. 02, 2021</t>
        </is>
      </c>
      <c r="B46" s="4" t="inlineStr">
        <is>
          <t xml:space="preserve"> </t>
        </is>
      </c>
      <c r="C46" s="7" t="n">
        <v>358.4</v>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nding balance at Jul. 02, 2021</t>
        </is>
      </c>
      <c r="B47" s="4" t="inlineStr">
        <is>
          <t xml:space="preserve"> </t>
        </is>
      </c>
      <c r="C47" s="6" t="n">
        <v>3.6</v>
      </c>
      <c r="D47" s="4" t="inlineStr">
        <is>
          <t xml:space="preserve"> </t>
        </is>
      </c>
      <c r="E47" s="8" t="n">
        <v>0</v>
      </c>
      <c r="F47" s="4" t="inlineStr">
        <is>
          <t xml:space="preserve"> </t>
        </is>
      </c>
      <c r="G47" s="5" t="n">
        <v>0</v>
      </c>
      <c r="H47" s="4" t="inlineStr">
        <is>
          <t xml:space="preserve"> </t>
        </is>
      </c>
      <c r="I47" s="7" t="n">
        <v>3602.1</v>
      </c>
      <c r="J47" s="4" t="inlineStr">
        <is>
          <t xml:space="preserve"> </t>
        </is>
      </c>
      <c r="K47" s="4" t="inlineStr">
        <is>
          <t xml:space="preserve"> </t>
        </is>
      </c>
      <c r="L47" s="7" t="n">
        <v>5756.6</v>
      </c>
      <c r="M47" s="4" t="inlineStr">
        <is>
          <t xml:space="preserve"> </t>
        </is>
      </c>
      <c r="N47" s="4" t="inlineStr">
        <is>
          <t xml:space="preserve"> </t>
        </is>
      </c>
      <c r="O47" s="7" t="n">
        <v>-157.3</v>
      </c>
      <c r="P47" s="4" t="inlineStr">
        <is>
          <t xml:space="preserve"> </t>
        </is>
      </c>
      <c r="Q47" s="7" t="n">
        <v>4.7</v>
      </c>
      <c r="R47" s="4" t="inlineStr">
        <is>
          <t xml:space="preserve"> </t>
        </is>
      </c>
    </row>
    <row r="48">
      <c r="A48" s="4" t="inlineStr">
        <is>
          <t>Beginning balance (in shares) at Dec. 31, 2021</t>
        </is>
      </c>
      <c r="B48" s="4" t="inlineStr">
        <is>
          <t xml:space="preserve"> </t>
        </is>
      </c>
      <c r="C48" s="7" t="n">
        <v>359.1</v>
      </c>
      <c r="D48" s="7" t="n">
        <v>359.1</v>
      </c>
      <c r="E48" s="5" t="n">
        <v>0</v>
      </c>
      <c r="F48" s="5"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eginning balance at Dec. 31, 2021</t>
        </is>
      </c>
      <c r="B49" s="5" t="n">
        <v>9517</v>
      </c>
      <c r="C49" s="6" t="n">
        <v>3.6</v>
      </c>
      <c r="D49" s="6" t="n">
        <v>3.6</v>
      </c>
      <c r="E49" s="8" t="n">
        <v>0</v>
      </c>
      <c r="F49" s="8" t="n">
        <v>0</v>
      </c>
      <c r="G49" s="5" t="n">
        <v>0</v>
      </c>
      <c r="H49" s="5" t="n">
        <v>0</v>
      </c>
      <c r="I49" s="5" t="n">
        <v>3670</v>
      </c>
      <c r="J49" s="7" t="n">
        <v>-65.7</v>
      </c>
      <c r="K49" s="7" t="n">
        <v>3604.3</v>
      </c>
      <c r="L49" s="7" t="n">
        <v>6023.6</v>
      </c>
      <c r="M49" s="7" t="n">
        <v>62.8</v>
      </c>
      <c r="N49" s="7" t="n">
        <v>6086.4</v>
      </c>
      <c r="O49" s="5" t="n">
        <v>-185</v>
      </c>
      <c r="P49" s="5" t="n">
        <v>-185</v>
      </c>
      <c r="Q49" s="7" t="n">
        <v>4.8</v>
      </c>
      <c r="R49" s="7" t="n">
        <v>4.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et earnings for th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165.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ividends to common shareholders</t>
        </is>
      </c>
      <c r="B52" s="7" t="n">
        <v>-25.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25.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andatory convertible preferred stock cumulative dividend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38.9</v>
      </c>
      <c r="P54" s="4" t="inlineStr">
        <is>
          <t xml:space="preserve"> </t>
        </is>
      </c>
      <c r="Q54" s="4" t="inlineStr">
        <is>
          <t xml:space="preserve"> </t>
        </is>
      </c>
      <c r="R54" s="4" t="inlineStr">
        <is>
          <t xml:space="preserve"> </t>
        </is>
      </c>
    </row>
    <row r="55">
      <c r="A55" s="4" t="inlineStr">
        <is>
          <t>Common stock-based award activity (in shares)</t>
        </is>
      </c>
      <c r="B55" s="4" t="inlineStr">
        <is>
          <t xml:space="preserve"> </t>
        </is>
      </c>
      <c r="C55" s="7" t="n">
        <v>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mmon stock-based award activ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23.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repurchases (in shares)</t>
        </is>
      </c>
      <c r="B57" s="4" t="inlineStr">
        <is>
          <t xml:space="preserve"> </t>
        </is>
      </c>
      <c r="C57" s="5"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mmon stock repurchases</t>
        </is>
      </c>
      <c r="B58" s="4" t="inlineStr">
        <is>
          <t xml:space="preserve"> </t>
        </is>
      </c>
      <c r="C58" s="4" t="inlineStr">
        <is>
          <t xml:space="preserve"> </t>
        </is>
      </c>
      <c r="D58" s="4" t="inlineStr">
        <is>
          <t xml:space="preserve"> </t>
        </is>
      </c>
      <c r="E58" s="4" t="inlineStr">
        <is>
          <t xml:space="preserve"> </t>
        </is>
      </c>
      <c r="F58" s="4" t="inlineStr">
        <is>
          <t xml:space="preserve"> </t>
        </is>
      </c>
      <c r="G58" s="7" t="n">
        <v>-63.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s withheld for taxes (in shares)</t>
        </is>
      </c>
      <c r="B59" s="4" t="inlineStr">
        <is>
          <t xml:space="preserve"> </t>
        </is>
      </c>
      <c r="C59" s="7" t="n">
        <v>-0.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withheld for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hange in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7" t="n">
        <v>0.5</v>
      </c>
      <c r="R61" s="4" t="inlineStr">
        <is>
          <t xml:space="preserve"> </t>
        </is>
      </c>
    </row>
    <row r="62">
      <c r="A62" s="4" t="inlineStr">
        <is>
          <t>Ending balance (in shares) at Apr. 01, 2022</t>
        </is>
      </c>
      <c r="B62" s="4" t="inlineStr">
        <is>
          <t xml:space="preserve"> </t>
        </is>
      </c>
      <c r="C62" s="7" t="n">
        <v>358.4</v>
      </c>
      <c r="D62" s="4" t="inlineStr">
        <is>
          <t xml:space="preserve"> </t>
        </is>
      </c>
      <c r="E62" s="5"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nding balance at Apr. 01, 2022</t>
        </is>
      </c>
      <c r="B63" s="4" t="inlineStr">
        <is>
          <t xml:space="preserve"> </t>
        </is>
      </c>
      <c r="C63" s="6" t="n">
        <v>3.6</v>
      </c>
      <c r="D63" s="4" t="inlineStr">
        <is>
          <t xml:space="preserve"> </t>
        </is>
      </c>
      <c r="E63" s="8" t="n">
        <v>0</v>
      </c>
      <c r="F63" s="4" t="inlineStr">
        <is>
          <t xml:space="preserve"> </t>
        </is>
      </c>
      <c r="G63" s="7" t="n">
        <v>-63.8</v>
      </c>
      <c r="H63" s="4" t="inlineStr">
        <is>
          <t xml:space="preserve"> </t>
        </is>
      </c>
      <c r="I63" s="7" t="n">
        <v>3619.1</v>
      </c>
      <c r="J63" s="4" t="inlineStr">
        <is>
          <t xml:space="preserve"> </t>
        </is>
      </c>
      <c r="K63" s="4" t="inlineStr">
        <is>
          <t xml:space="preserve"> </t>
        </is>
      </c>
      <c r="L63" s="7" t="n">
        <v>6226.4</v>
      </c>
      <c r="M63" s="4" t="inlineStr">
        <is>
          <t xml:space="preserve"> </t>
        </is>
      </c>
      <c r="N63" s="4" t="inlineStr">
        <is>
          <t xml:space="preserve"> </t>
        </is>
      </c>
      <c r="O63" s="7" t="n">
        <v>-223.9</v>
      </c>
      <c r="P63" s="4" t="inlineStr">
        <is>
          <t xml:space="preserve"> </t>
        </is>
      </c>
      <c r="Q63" s="7" t="n">
        <v>5.3</v>
      </c>
      <c r="R63" s="4" t="inlineStr">
        <is>
          <t xml:space="preserve"> </t>
        </is>
      </c>
    </row>
    <row r="64">
      <c r="A64" s="4" t="inlineStr">
        <is>
          <t>Beginning balance (in shares) at Dec. 31, 2021</t>
        </is>
      </c>
      <c r="B64" s="4" t="inlineStr">
        <is>
          <t xml:space="preserve"> </t>
        </is>
      </c>
      <c r="C64" s="7" t="n">
        <v>359.1</v>
      </c>
      <c r="D64" s="7" t="n">
        <v>359.1</v>
      </c>
      <c r="E64" s="5" t="n">
        <v>0</v>
      </c>
      <c r="F64" s="5" t="n">
        <v>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Beginning balance at Dec. 31, 2021</t>
        </is>
      </c>
      <c r="B65" s="5" t="n">
        <v>9517</v>
      </c>
      <c r="C65" s="6" t="n">
        <v>3.6</v>
      </c>
      <c r="D65" s="6" t="n">
        <v>3.6</v>
      </c>
      <c r="E65" s="8" t="n">
        <v>0</v>
      </c>
      <c r="F65" s="8" t="n">
        <v>0</v>
      </c>
      <c r="G65" s="5" t="n">
        <v>0</v>
      </c>
      <c r="H65" s="8" t="n">
        <v>0</v>
      </c>
      <c r="I65" s="5" t="n">
        <v>3670</v>
      </c>
      <c r="J65" s="6" t="n">
        <v>-65.7</v>
      </c>
      <c r="K65" s="6" t="n">
        <v>3604.3</v>
      </c>
      <c r="L65" s="7" t="n">
        <v>6023.6</v>
      </c>
      <c r="M65" s="6" t="n">
        <v>62.8</v>
      </c>
      <c r="N65" s="6" t="n">
        <v>6086.4</v>
      </c>
      <c r="O65" s="5" t="n">
        <v>-185</v>
      </c>
      <c r="P65" s="8" t="n">
        <v>-185</v>
      </c>
      <c r="Q65" s="7" t="n">
        <v>4.8</v>
      </c>
      <c r="R65" s="6" t="n">
        <v>4.8</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et earnings for the period</t>
        </is>
      </c>
      <c r="B67" s="7" t="n">
        <v>338.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ividends to common shareholders</t>
        </is>
      </c>
      <c r="B68" s="5" t="n">
        <v>-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andatory convertible preferred stock cumulative dividends</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ther comprehensive income (loss)</t>
        </is>
      </c>
      <c r="B70" s="7" t="n">
        <v>-157.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nding balance (in shares) at Jul. 01, 2022</t>
        </is>
      </c>
      <c r="B71" s="4" t="inlineStr">
        <is>
          <t xml:space="preserve"> </t>
        </is>
      </c>
      <c r="C71" s="7" t="n">
        <v>355.6</v>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nding balance at Jul. 01, 2022</t>
        </is>
      </c>
      <c r="B72" s="7" t="n">
        <v>9449.4</v>
      </c>
      <c r="C72" s="6" t="n">
        <v>3.6</v>
      </c>
      <c r="D72" s="4" t="inlineStr">
        <is>
          <t xml:space="preserve"> </t>
        </is>
      </c>
      <c r="E72" s="8" t="n">
        <v>0</v>
      </c>
      <c r="F72" s="4" t="inlineStr">
        <is>
          <t xml:space="preserve"> </t>
        </is>
      </c>
      <c r="G72" s="7" t="n">
        <v>-242.9</v>
      </c>
      <c r="H72" s="4" t="inlineStr">
        <is>
          <t xml:space="preserve"> </t>
        </is>
      </c>
      <c r="I72" s="7" t="n">
        <v>3651.2</v>
      </c>
      <c r="J72" s="4" t="inlineStr">
        <is>
          <t xml:space="preserve"> </t>
        </is>
      </c>
      <c r="K72" s="4" t="inlineStr">
        <is>
          <t xml:space="preserve"> </t>
        </is>
      </c>
      <c r="L72" s="7" t="n">
        <v>6374.5</v>
      </c>
      <c r="M72" s="4" t="inlineStr">
        <is>
          <t xml:space="preserve"> </t>
        </is>
      </c>
      <c r="N72" s="4" t="inlineStr">
        <is>
          <t xml:space="preserve"> </t>
        </is>
      </c>
      <c r="O72" s="7" t="n">
        <v>-342.1</v>
      </c>
      <c r="P72" s="4" t="inlineStr">
        <is>
          <t xml:space="preserve"> </t>
        </is>
      </c>
      <c r="Q72" s="7" t="n">
        <v>5.1</v>
      </c>
      <c r="R72" s="4" t="inlineStr">
        <is>
          <t xml:space="preserve"> </t>
        </is>
      </c>
    </row>
    <row r="73">
      <c r="A73" s="4" t="inlineStr">
        <is>
          <t>Beginning balance (in shares) at Apr. 01, 2022</t>
        </is>
      </c>
      <c r="B73" s="4" t="inlineStr">
        <is>
          <t xml:space="preserve"> </t>
        </is>
      </c>
      <c r="C73" s="7" t="n">
        <v>358.4</v>
      </c>
      <c r="D73" s="4" t="inlineStr">
        <is>
          <t xml:space="preserve"> </t>
        </is>
      </c>
      <c r="E73" s="5"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Beginning balance at Apr. 01, 2022</t>
        </is>
      </c>
      <c r="B74" s="4" t="inlineStr">
        <is>
          <t xml:space="preserve"> </t>
        </is>
      </c>
      <c r="C74" s="6" t="n">
        <v>3.6</v>
      </c>
      <c r="D74" s="4" t="inlineStr">
        <is>
          <t xml:space="preserve"> </t>
        </is>
      </c>
      <c r="E74" s="8" t="n">
        <v>0</v>
      </c>
      <c r="F74" s="4" t="inlineStr">
        <is>
          <t xml:space="preserve"> </t>
        </is>
      </c>
      <c r="G74" s="7" t="n">
        <v>-63.8</v>
      </c>
      <c r="H74" s="4" t="inlineStr">
        <is>
          <t xml:space="preserve"> </t>
        </is>
      </c>
      <c r="I74" s="7" t="n">
        <v>3619.1</v>
      </c>
      <c r="J74" s="4" t="inlineStr">
        <is>
          <t xml:space="preserve"> </t>
        </is>
      </c>
      <c r="K74" s="4" t="inlineStr">
        <is>
          <t xml:space="preserve"> </t>
        </is>
      </c>
      <c r="L74" s="7" t="n">
        <v>6226.4</v>
      </c>
      <c r="M74" s="4" t="inlineStr">
        <is>
          <t xml:space="preserve"> </t>
        </is>
      </c>
      <c r="N74" s="4" t="inlineStr">
        <is>
          <t xml:space="preserve"> </t>
        </is>
      </c>
      <c r="O74" s="7" t="n">
        <v>-223.9</v>
      </c>
      <c r="P74" s="4" t="inlineStr">
        <is>
          <t xml:space="preserve"> </t>
        </is>
      </c>
      <c r="Q74" s="7" t="n">
        <v>5.3</v>
      </c>
      <c r="R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et earnings for the period</t>
        </is>
      </c>
      <c r="B76" s="5" t="n">
        <v>17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73</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ividends to common shareholders</t>
        </is>
      </c>
      <c r="B77" s="7" t="n">
        <v>-24.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24.9</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andatory convertible preferred stock cumulative dividends</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ther comprehensive income (loss)</t>
        </is>
      </c>
      <c r="B79" s="7" t="n">
        <v>-118.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118.2</v>
      </c>
      <c r="P79" s="4" t="inlineStr">
        <is>
          <t xml:space="preserve"> </t>
        </is>
      </c>
      <c r="Q79" s="4" t="inlineStr">
        <is>
          <t xml:space="preserve"> </t>
        </is>
      </c>
      <c r="R79" s="4" t="inlineStr">
        <is>
          <t xml:space="preserve"> </t>
        </is>
      </c>
    </row>
    <row r="80">
      <c r="A80" s="4" t="inlineStr">
        <is>
          <t>Common stock-based award activity (in shares)</t>
        </is>
      </c>
      <c r="B80" s="4" t="inlineStr">
        <is>
          <t xml:space="preserve"> </t>
        </is>
      </c>
      <c r="C80" s="7" t="n">
        <v>0.2</v>
      </c>
      <c r="D80" s="4" t="inlineStr">
        <is>
          <t xml:space="preserve"> </t>
        </is>
      </c>
      <c r="E80" s="7" t="n">
        <v>-179.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stock-based award activ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32.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on stock repurchases (in shares)</t>
        </is>
      </c>
      <c r="B82" s="4" t="inlineStr">
        <is>
          <t xml:space="preserve"> </t>
        </is>
      </c>
      <c r="C82" s="5" t="n">
        <v>-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s withheld for tax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0.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hange in noncontrolling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7" t="n">
        <v>-0.2</v>
      </c>
      <c r="R84" s="4" t="inlineStr">
        <is>
          <t xml:space="preserve"> </t>
        </is>
      </c>
    </row>
    <row r="85">
      <c r="A85" s="4" t="inlineStr">
        <is>
          <t>Ending balance (in shares) at Jul. 01, 2022</t>
        </is>
      </c>
      <c r="B85" s="4" t="inlineStr">
        <is>
          <t xml:space="preserve"> </t>
        </is>
      </c>
      <c r="C85" s="7" t="n">
        <v>355.6</v>
      </c>
      <c r="D85" s="4" t="inlineStr">
        <is>
          <t xml:space="preserve"> </t>
        </is>
      </c>
      <c r="E85" s="5" t="n">
        <v>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nding balance at Jul. 01, 2022</t>
        </is>
      </c>
      <c r="B86" s="6" t="n">
        <v>9449.4</v>
      </c>
      <c r="C86" s="6" t="n">
        <v>3.6</v>
      </c>
      <c r="D86" s="4" t="inlineStr">
        <is>
          <t xml:space="preserve"> </t>
        </is>
      </c>
      <c r="E86" s="8" t="n">
        <v>0</v>
      </c>
      <c r="F86" s="4" t="inlineStr">
        <is>
          <t xml:space="preserve"> </t>
        </is>
      </c>
      <c r="G86" s="6" t="n">
        <v>-242.9</v>
      </c>
      <c r="H86" s="4" t="inlineStr">
        <is>
          <t xml:space="preserve"> </t>
        </is>
      </c>
      <c r="I86" s="6" t="n">
        <v>3651.2</v>
      </c>
      <c r="J86" s="4" t="inlineStr">
        <is>
          <t xml:space="preserve"> </t>
        </is>
      </c>
      <c r="K86" s="4" t="inlineStr">
        <is>
          <t xml:space="preserve"> </t>
        </is>
      </c>
      <c r="L86" s="6" t="n">
        <v>6374.5</v>
      </c>
      <c r="M86" s="4" t="inlineStr">
        <is>
          <t xml:space="preserve"> </t>
        </is>
      </c>
      <c r="N86" s="4" t="inlineStr">
        <is>
          <t xml:space="preserve"> </t>
        </is>
      </c>
      <c r="O86" s="6" t="n">
        <v>-342.1</v>
      </c>
      <c r="P86" s="4" t="inlineStr">
        <is>
          <t xml:space="preserve"> </t>
        </is>
      </c>
      <c r="Q86" s="6" t="n">
        <v>5.1</v>
      </c>
      <c r="R8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Consolidated Condensed Statements of Changes in Equity (Parenthetical)</t>
        </is>
      </c>
      <c r="B1" s="2" t="inlineStr">
        <is>
          <t>Jul. 01, 2022</t>
        </is>
      </c>
      <c r="C1" s="2" t="inlineStr">
        <is>
          <t>Jan. 01, 2022</t>
        </is>
      </c>
      <c r="D1" s="2" t="inlineStr">
        <is>
          <t>Jul. 02, 2021</t>
        </is>
      </c>
      <c r="E1" s="2" t="inlineStr">
        <is>
          <t>Apr. 02, 2021</t>
        </is>
      </c>
      <c r="F1" s="2" t="inlineStr">
        <is>
          <t>Feb. 22, 2019</t>
        </is>
      </c>
    </row>
    <row r="2">
      <c r="A2" s="4" t="inlineStr">
        <is>
          <t>0.875% senior convertible notes due 2022 | Convertible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 stated percentage</t>
        </is>
      </c>
      <c r="B3" s="11" t="n">
        <v>0.008750000000000001</v>
      </c>
      <c r="C3" s="11" t="n">
        <v>0.008750000000000001</v>
      </c>
      <c r="D3" s="11" t="n">
        <v>0.008750000000000001</v>
      </c>
      <c r="E3" s="11" t="n">
        <v>0.008750000000000001</v>
      </c>
      <c r="F3" s="11" t="n">
        <v>0.00875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l. 01, 2022</t>
        </is>
      </c>
      <c r="C2" s="2" t="inlineStr">
        <is>
          <t>Jul. 02, 2021</t>
        </is>
      </c>
    </row>
    <row r="3">
      <c r="A3" s="3" t="inlineStr">
        <is>
          <t>Cash flows from operating activities:</t>
        </is>
      </c>
      <c r="B3" s="4" t="inlineStr">
        <is>
          <t xml:space="preserve"> </t>
        </is>
      </c>
      <c r="C3" s="4" t="inlineStr">
        <is>
          <t xml:space="preserve"> </t>
        </is>
      </c>
    </row>
    <row r="4">
      <c r="A4" s="4" t="inlineStr">
        <is>
          <t>Net earnings from continuing operations</t>
        </is>
      </c>
      <c r="B4" s="6" t="n">
        <v>338.1</v>
      </c>
      <c r="C4" s="6" t="n">
        <v>293.7</v>
      </c>
    </row>
    <row r="5">
      <c r="A5" s="3" t="inlineStr">
        <is>
          <t>Noncash items:</t>
        </is>
      </c>
      <c r="B5" s="4" t="inlineStr">
        <is>
          <t xml:space="preserve"> </t>
        </is>
      </c>
      <c r="C5" s="4" t="inlineStr">
        <is>
          <t xml:space="preserve"> </t>
        </is>
      </c>
    </row>
    <row r="6">
      <c r="A6" s="4" t="inlineStr">
        <is>
          <t>Amortization</t>
        </is>
      </c>
      <c r="B6" s="7" t="n">
        <v>192.1</v>
      </c>
      <c r="C6" s="5" t="n">
        <v>155</v>
      </c>
    </row>
    <row r="7">
      <c r="A7" s="4" t="inlineStr">
        <is>
          <t>Depreciation</t>
        </is>
      </c>
      <c r="B7" s="7" t="n">
        <v>41.9</v>
      </c>
      <c r="C7" s="7" t="n">
        <v>37.7</v>
      </c>
    </row>
    <row r="8">
      <c r="A8" s="4" t="inlineStr">
        <is>
          <t>Stock-based compensation expense</t>
        </is>
      </c>
      <c r="B8" s="5" t="n">
        <v>45</v>
      </c>
      <c r="C8" s="7" t="n">
        <v>36.8</v>
      </c>
    </row>
    <row r="9">
      <c r="A9" s="4" t="inlineStr">
        <is>
          <t>Loss on extinguishment of debt</t>
        </is>
      </c>
      <c r="B9" s="5" t="n">
        <v>0</v>
      </c>
      <c r="C9" s="7" t="n">
        <v>104.2</v>
      </c>
    </row>
    <row r="10">
      <c r="A10" s="4" t="inlineStr">
        <is>
          <t>Gain on investment in Vontier Corporation</t>
        </is>
      </c>
      <c r="B10" s="5" t="n">
        <v>0</v>
      </c>
      <c r="C10" s="5" t="n">
        <v>-57</v>
      </c>
    </row>
    <row r="11">
      <c r="A11" s="4" t="inlineStr">
        <is>
          <t>Gain on litigation resolution</t>
        </is>
      </c>
      <c r="B11" s="5" t="n">
        <v>0</v>
      </c>
      <c r="C11" s="5" t="n">
        <v>-26</v>
      </c>
    </row>
    <row r="12">
      <c r="A12" s="4" t="inlineStr">
        <is>
          <t>Russia exit and wind down costs</t>
        </is>
      </c>
      <c r="B12" s="7" t="n">
        <v>9.199999999999999</v>
      </c>
      <c r="C12" s="5" t="n">
        <v>0</v>
      </c>
    </row>
    <row r="13">
      <c r="A13" s="4" t="inlineStr">
        <is>
          <t>Change in trade accounts receivable, net</t>
        </is>
      </c>
      <c r="B13" s="7" t="n">
        <v>-37.7</v>
      </c>
      <c r="C13" s="7" t="n">
        <v>-11.8</v>
      </c>
    </row>
    <row r="14">
      <c r="A14" s="4" t="inlineStr">
        <is>
          <t>Change in inventories</t>
        </is>
      </c>
      <c r="B14" s="7" t="n">
        <v>-50.7</v>
      </c>
      <c r="C14" s="5" t="n">
        <v>-24</v>
      </c>
    </row>
    <row r="15">
      <c r="A15" s="4" t="inlineStr">
        <is>
          <t>Change in trade accounts payable</t>
        </is>
      </c>
      <c r="B15" s="7" t="n">
        <v>40.1</v>
      </c>
      <c r="C15" s="7" t="n">
        <v>9.1</v>
      </c>
    </row>
    <row r="16">
      <c r="A16" s="4" t="inlineStr">
        <is>
          <t>Change in prepaid expenses and other assets</t>
        </is>
      </c>
      <c r="B16" s="7" t="n">
        <v>-39.2</v>
      </c>
      <c r="C16" s="7" t="n">
        <v>-21.4</v>
      </c>
    </row>
    <row r="17">
      <c r="A17" s="4" t="inlineStr">
        <is>
          <t>Change in accrued expenses and other liabilities</t>
        </is>
      </c>
      <c r="B17" s="7" t="n">
        <v>-29.6</v>
      </c>
      <c r="C17" s="7" t="n">
        <v>-53.3</v>
      </c>
    </row>
    <row r="18">
      <c r="A18" s="4" t="inlineStr">
        <is>
          <t>Total operating cash provided by continuing operations</t>
        </is>
      </c>
      <c r="B18" s="7" t="n">
        <v>509.2</v>
      </c>
      <c r="C18" s="5" t="n">
        <v>443</v>
      </c>
    </row>
    <row r="19">
      <c r="A19" s="4" t="inlineStr">
        <is>
          <t>Total operating cash used in discontinued operations</t>
        </is>
      </c>
      <c r="B19" s="5" t="n">
        <v>0</v>
      </c>
      <c r="C19" s="7" t="n">
        <v>-18.7</v>
      </c>
    </row>
    <row r="20">
      <c r="A20" s="4" t="inlineStr">
        <is>
          <t>Net cash provided by operating activities</t>
        </is>
      </c>
      <c r="B20" s="7" t="n">
        <v>509.2</v>
      </c>
      <c r="C20" s="7" t="n">
        <v>424.3</v>
      </c>
    </row>
    <row r="21">
      <c r="A21" s="3" t="inlineStr">
        <is>
          <t>Cash flows from investing activities:</t>
        </is>
      </c>
      <c r="B21" s="4" t="inlineStr">
        <is>
          <t xml:space="preserve"> </t>
        </is>
      </c>
      <c r="C21" s="4" t="inlineStr">
        <is>
          <t xml:space="preserve"> </t>
        </is>
      </c>
    </row>
    <row r="22">
      <c r="A22" s="4" t="inlineStr">
        <is>
          <t>Cash paid for acquisitions, net of cash received</t>
        </is>
      </c>
      <c r="B22" s="7" t="n">
        <v>-1.6</v>
      </c>
      <c r="C22" s="7" t="n">
        <v>0.9</v>
      </c>
    </row>
    <row r="23">
      <c r="A23" s="4" t="inlineStr">
        <is>
          <t>Payments for additions to property, plant and equipment</t>
        </is>
      </c>
      <c r="B23" s="7" t="n">
        <v>-37.1</v>
      </c>
      <c r="C23" s="7" t="n">
        <v>-17.1</v>
      </c>
    </row>
    <row r="24">
      <c r="A24" s="4" t="inlineStr">
        <is>
          <t>All other investing activities</t>
        </is>
      </c>
      <c r="B24" s="5" t="n">
        <v>0</v>
      </c>
      <c r="C24" s="7" t="n">
        <v>1.1</v>
      </c>
    </row>
    <row r="25">
      <c r="A25" s="4" t="inlineStr">
        <is>
          <t>Net cash used in investing activities</t>
        </is>
      </c>
      <c r="B25" s="7" t="n">
        <v>-38.7</v>
      </c>
      <c r="C25" s="7" t="n">
        <v>-15.1</v>
      </c>
    </row>
    <row r="26">
      <c r="A26" s="3" t="inlineStr">
        <is>
          <t>Cash flows from financing activities:</t>
        </is>
      </c>
      <c r="B26" s="4" t="inlineStr">
        <is>
          <t xml:space="preserve"> </t>
        </is>
      </c>
      <c r="C26" s="4" t="inlineStr">
        <is>
          <t xml:space="preserve"> </t>
        </is>
      </c>
    </row>
    <row r="27">
      <c r="A27" s="4" t="inlineStr">
        <is>
          <t>Payment of 0.875% convertible senior notes due 2022</t>
        </is>
      </c>
      <c r="B27" s="7" t="n">
        <v>-1156.5</v>
      </c>
      <c r="C27" s="5" t="n">
        <v>0</v>
      </c>
    </row>
    <row r="28">
      <c r="A28" s="4" t="inlineStr">
        <is>
          <t>Net proceeds from commercial paper borrowings</t>
        </is>
      </c>
      <c r="B28" s="7" t="n">
        <v>481.3</v>
      </c>
      <c r="C28" s="5" t="n">
        <v>0</v>
      </c>
    </row>
    <row r="29">
      <c r="A29" s="4" t="inlineStr">
        <is>
          <t>Proceeds from borrowings (maturities greater than 90 days), net of issuance costs of $0.6 million in 2022</t>
        </is>
      </c>
      <c r="B29" s="5" t="n">
        <v>397</v>
      </c>
      <c r="C29" s="5" t="n">
        <v>0</v>
      </c>
    </row>
    <row r="30">
      <c r="A30" s="4" t="inlineStr">
        <is>
          <t>Repayment of borrowings (maturities greater than 90 days)</t>
        </is>
      </c>
      <c r="B30" s="5" t="n">
        <v>0</v>
      </c>
      <c r="C30" s="7" t="n">
        <v>-611.1</v>
      </c>
    </row>
    <row r="31">
      <c r="A31" s="4" t="inlineStr">
        <is>
          <t>Payment of common stock cash dividend to shareholders</t>
        </is>
      </c>
      <c r="B31" s="5" t="n">
        <v>-50</v>
      </c>
      <c r="C31" s="7" t="n">
        <v>-47.4</v>
      </c>
    </row>
    <row r="32">
      <c r="A32" s="4" t="inlineStr">
        <is>
          <t>Payment of mandatory convertible preferred stock cash dividend to shareholders</t>
        </is>
      </c>
      <c r="B32" s="5" t="n">
        <v>0</v>
      </c>
      <c r="C32" s="7" t="n">
        <v>-34.5</v>
      </c>
    </row>
    <row r="33">
      <c r="A33" s="4" t="inlineStr">
        <is>
          <t>Repurchase of common shares</t>
        </is>
      </c>
      <c r="B33" s="7" t="n">
        <v>-242.9</v>
      </c>
      <c r="C33" s="5" t="n">
        <v>0</v>
      </c>
    </row>
    <row r="34">
      <c r="A34" s="4" t="inlineStr">
        <is>
          <t>All other financing activities</t>
        </is>
      </c>
      <c r="B34" s="7" t="n">
        <v>-11.8</v>
      </c>
      <c r="C34" s="7" t="n">
        <v>25.2</v>
      </c>
    </row>
    <row r="35">
      <c r="A35" s="4" t="inlineStr">
        <is>
          <t>Net cash used in financing activities</t>
        </is>
      </c>
      <c r="B35" s="7" t="n">
        <v>-582.9</v>
      </c>
      <c r="C35" s="7" t="n">
        <v>-667.8</v>
      </c>
    </row>
    <row r="36">
      <c r="A36" s="4" t="inlineStr">
        <is>
          <t>Effect of exchange rate changes on cash and equivalents</t>
        </is>
      </c>
      <c r="B36" s="5" t="n">
        <v>-24</v>
      </c>
      <c r="C36" s="7" t="n">
        <v>-0.4</v>
      </c>
    </row>
    <row r="37">
      <c r="A37" s="4" t="inlineStr">
        <is>
          <t>Net change in cash and equivalents</t>
        </is>
      </c>
      <c r="B37" s="7" t="n">
        <v>-136.4</v>
      </c>
      <c r="C37" s="5" t="n">
        <v>-259</v>
      </c>
    </row>
    <row r="38">
      <c r="A38" s="4" t="inlineStr">
        <is>
          <t>Beginning balance of cash and equivalents</t>
        </is>
      </c>
      <c r="B38" s="7" t="n">
        <v>819.3</v>
      </c>
      <c r="C38" s="7" t="n">
        <v>1824.8</v>
      </c>
    </row>
    <row r="39">
      <c r="A39" s="4" t="inlineStr">
        <is>
          <t>Ending balance of cash and equivalents</t>
        </is>
      </c>
      <c r="B39" s="6" t="n">
        <v>682.9</v>
      </c>
      <c r="C39" s="6" t="n">
        <v>156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nsolidated Condensed Statements of Cash Flows (Parenthetical) $ in Millions</t>
        </is>
      </c>
      <c r="B1" s="2" t="inlineStr">
        <is>
          <t>6 Months Ended</t>
        </is>
      </c>
    </row>
    <row r="2">
      <c r="B2" s="2" t="inlineStr">
        <is>
          <t>Jul. 01, 2022 USD ($)</t>
        </is>
      </c>
    </row>
    <row r="3">
      <c r="A3" s="4" t="inlineStr">
        <is>
          <t>Payments of debt issuance costs</t>
        </is>
      </c>
      <c r="B3" s="6" t="n">
        <v>0.6</v>
      </c>
    </row>
    <row r="4">
      <c r="A4" s="4" t="inlineStr">
        <is>
          <t>0.875% senior convertible notes due 2022 | Convertible Debt</t>
        </is>
      </c>
      <c r="B4" s="4" t="inlineStr">
        <is>
          <t xml:space="preserve"> </t>
        </is>
      </c>
    </row>
    <row r="5">
      <c r="A5" s="4" t="inlineStr">
        <is>
          <t>Interest rate, stated percentage</t>
        </is>
      </c>
      <c r="B5" s="11" t="n">
        <v>0.008750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1:38:18Z</dcterms:created>
  <dcterms:modified xmlns:dcterms="http://purl.org/dc/terms/" xmlns:xsi="http://www.w3.org/2001/XMLSchema-instance" xsi:type="dcterms:W3CDTF">2022-07-28T11:38:18Z</dcterms:modified>
</cp:coreProperties>
</file>